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and Proj" sheetId="9" state="visible" r:id="rId9"/>
    <sheet xmlns:r="http://schemas.openxmlformats.org/officeDocument/2006/relationships" name="Notes Payable, Net" sheetId="10" state="visible" r:id="rId10"/>
    <sheet xmlns:r="http://schemas.openxmlformats.org/officeDocument/2006/relationships" name="Stockholders' Equity" sheetId="11" state="visible" r:id="rId11"/>
    <sheet xmlns:r="http://schemas.openxmlformats.org/officeDocument/2006/relationships" name="Sponsorship Revenue and Associa"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Business Combination" sheetId="17" state="visible" r:id="rId17"/>
    <sheet xmlns:r="http://schemas.openxmlformats.org/officeDocument/2006/relationships" name="Covid-19 Coronaviru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Property and Equipment and Pr_2" sheetId="21" state="visible" r:id="rId21"/>
    <sheet xmlns:r="http://schemas.openxmlformats.org/officeDocument/2006/relationships" name="Notes Payable, Net (Tables)" sheetId="22" state="visible" r:id="rId22"/>
    <sheet xmlns:r="http://schemas.openxmlformats.org/officeDocument/2006/relationships" name="Stockholders' Equity (Tables)" sheetId="23" state="visible" r:id="rId23"/>
    <sheet xmlns:r="http://schemas.openxmlformats.org/officeDocument/2006/relationships" name="Sponsorship Revenue and Assoc_2" sheetId="24" state="visible" r:id="rId24"/>
    <sheet xmlns:r="http://schemas.openxmlformats.org/officeDocument/2006/relationships" name="Other Commitments (Tables)" sheetId="25" state="visible" r:id="rId25"/>
    <sheet xmlns:r="http://schemas.openxmlformats.org/officeDocument/2006/relationships" name="Related-Party Transactions (Tab" sheetId="26" state="visible" r:id="rId26"/>
    <sheet xmlns:r="http://schemas.openxmlformats.org/officeDocument/2006/relationships" name="Business Combination (Tables)" sheetId="27" state="visible" r:id="rId27"/>
    <sheet xmlns:r="http://schemas.openxmlformats.org/officeDocument/2006/relationships" name="Organization and Nature of Bu_2" sheetId="28" state="visible" r:id="rId28"/>
    <sheet xmlns:r="http://schemas.openxmlformats.org/officeDocument/2006/relationships" name="Summary of Significant Accoun_2" sheetId="29" state="visible" r:id="rId29"/>
    <sheet xmlns:r="http://schemas.openxmlformats.org/officeDocument/2006/relationships" name="Property and Equipment and Pr_3" sheetId="30" state="visible" r:id="rId30"/>
    <sheet xmlns:r="http://schemas.openxmlformats.org/officeDocument/2006/relationships" name="Property and Equipment and Pr_4" sheetId="31" state="visible" r:id="rId31"/>
    <sheet xmlns:r="http://schemas.openxmlformats.org/officeDocument/2006/relationships" name="Notes Payable, Net (Details)" sheetId="32" state="visible" r:id="rId32"/>
    <sheet xmlns:r="http://schemas.openxmlformats.org/officeDocument/2006/relationships" name="Notes Payable, Net (Details) - " sheetId="33" state="visible" r:id="rId33"/>
    <sheet xmlns:r="http://schemas.openxmlformats.org/officeDocument/2006/relationships" name="Notes Payable, Net (Details) _2" sheetId="34" state="visible" r:id="rId34"/>
    <sheet xmlns:r="http://schemas.openxmlformats.org/officeDocument/2006/relationships" name="Notes Payable, Net (Details) _3" sheetId="35" state="visible" r:id="rId35"/>
    <sheet xmlns:r="http://schemas.openxmlformats.org/officeDocument/2006/relationships" name="Notes Payable, Net (Details) _4"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Stockholders' Equity (Details_3" sheetId="40" state="visible" r:id="rId40"/>
    <sheet xmlns:r="http://schemas.openxmlformats.org/officeDocument/2006/relationships" name="Sponsorship Revenue and Assoc_3" sheetId="41" state="visible" r:id="rId41"/>
    <sheet xmlns:r="http://schemas.openxmlformats.org/officeDocument/2006/relationships" name="Sponsorship Revenue and Assoc_4" sheetId="42" state="visible" r:id="rId42"/>
    <sheet xmlns:r="http://schemas.openxmlformats.org/officeDocument/2006/relationships" name="Sponsorship Revenue and Assoc_5" sheetId="43" state="visible" r:id="rId43"/>
    <sheet xmlns:r="http://schemas.openxmlformats.org/officeDocument/2006/relationships" name="Sponsorship Revenue and Assoc_6" sheetId="44" state="visible" r:id="rId44"/>
    <sheet xmlns:r="http://schemas.openxmlformats.org/officeDocument/2006/relationships" name="Other Commitments (Details)" sheetId="45" state="visible" r:id="rId45"/>
    <sheet xmlns:r="http://schemas.openxmlformats.org/officeDocument/2006/relationships" name="Other Commitments (Details) - S" sheetId="46" state="visible" r:id="rId46"/>
    <sheet xmlns:r="http://schemas.openxmlformats.org/officeDocument/2006/relationships" name="Contingencies (Details)" sheetId="47" state="visible" r:id="rId47"/>
    <sheet xmlns:r="http://schemas.openxmlformats.org/officeDocument/2006/relationships" name="Related-Party Transactions (Det" sheetId="48" state="visible" r:id="rId48"/>
    <sheet xmlns:r="http://schemas.openxmlformats.org/officeDocument/2006/relationships" name="Related-Party Transactions (D_2" sheetId="49" state="visible" r:id="rId49"/>
    <sheet xmlns:r="http://schemas.openxmlformats.org/officeDocument/2006/relationships" name="Related-Party Transactions (D_3" sheetId="50" state="visible" r:id="rId50"/>
    <sheet xmlns:r="http://schemas.openxmlformats.org/officeDocument/2006/relationships" name="Concentrations (Details)" sheetId="51" state="visible" r:id="rId51"/>
    <sheet xmlns:r="http://schemas.openxmlformats.org/officeDocument/2006/relationships" name="Business Combination (Details)" sheetId="52" state="visible" r:id="rId52"/>
    <sheet xmlns:r="http://schemas.openxmlformats.org/officeDocument/2006/relationships" name="Business Combination (Detail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HALL
OF FAME RESORT &amp; ENTERTAINMENT COMPANY</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708176</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Net</t>
        </is>
      </c>
      <c r="B1" s="2" t="inlineStr">
        <is>
          <t>9 Months Ended</t>
        </is>
      </c>
    </row>
    <row r="2">
      <c r="B2" s="2" t="inlineStr">
        <is>
          <t>Sep. 30, 2020</t>
        </is>
      </c>
    </row>
    <row r="3">
      <c r="A3" s="3" t="inlineStr">
        <is>
          <t>Notes Payable Net [Abstract]</t>
        </is>
      </c>
    </row>
    <row r="4">
      <c r="A4" s="4" t="inlineStr">
        <is>
          <t>Notes Payable, net</t>
        </is>
      </c>
      <c r="B4" s="4" t="inlineStr">
        <is>
          <t xml:space="preserve">Note 4: Notes Payable, net Notes payable, net consisted of the
following at September 30, 2020:
Gross Discount Net
Bridge loan $ 34,500,000 $ - $ 34,500,000
TIF loan 9,752,000 (1,680,594 ) 8,071,406
Syndicated unsecured term loan 167,980 - 167,980
Naming rights securitization loan 3,703,260 (227,762 ) 3,475,498
City of Canton Loan 3,500,000 (7,976 ) 3,492,024
New Market/SCF 2,862,980 - 2,862,980
Constellation EME 9,900,000 - 9,900,000
IRG November Note 13,770,681 (7,095 ) 13,763,586
Paycheck protection plan loan 390,400 - 390,400
JKP Capital loan 6,953,831 (19,133 ) 6,934,698
Convertible PIPE Notes 21,249,506 (13,897,581 ) 7,351,925
MKG DoubleTree Loan 15,300,000 (570,501 ) 14,729,499
Canton Cooperative Agreement 2,670,000 (182,723 ) 2,487,277
Total $ 124,720,638 $ (16,593,365 ) $ 108,127,273 Notes payable, net consisted of the
following at December 31, 2019:
Gross Discount Net
Bridge loan $ 65,000,000 $ (361,655 ) $ 64,638,345
TIF loan 9,847,000 (1,721,761 ) 8,125,239
Syndicated unsecured term loan 6,803,530 (2,838,067 ) 3,965,463
Preferred equity loan 99,603,847 (53,365,911 ) 46,237,936
Land loan with affiliate 1,273,888 - 1,273,888
Naming rights securitization loan 9,235,845 (566,096 ) 8,669,749
McKinley Grand Mortgage 1,900,000 (51,787 ) 1,848,213
CH capital lending 1,807,339 - 1,807,339
Convertible notes 17,310,252 (471,965 ) 16,838,287
IRG November note 11,585,792 (67,537 ) 11,518,255
Total $ 224,367,493 $ (59,444,779 ) $ 164,922,714 During the three months ended September
30, 2020 and 2019, the Company recorded amortization of note discounts of $3,043,738 and $3,400,514, respectively. During the
nine months ended September 30, 2020 and 2019, the Company recorded amortization of note discounts of $9,721,484 and $10,302,822,
respectively. Accrued Interest on Notes Payable As of September 30, 2020 and December
31, 2019, accrued interest on notes payable, were as follows:
September 30, December 31,
Bridge loan $ 3,599,976 $ 2,084,711
Preferred equity loan - 717,286
Land loan with affiliate - 101,662
Constellation EME 259,229 -
New Market/SCF 51,352 -
Naming rights securitization loan - 30,786
Mortgage McKinley Grand - 41,821
Paycheck Protection Program Loan 1,722 -
JKP Capital Note 208,221 -
SCF Subordinated Note 1,111 -
Convertible notes - 269,271
MKG Doubletree loan 35,630 -
Total $ 4,157,241 $ 3,245,537 The amounts above were included in
accounts payable and accrued expenses and other liabilities on the Company’s unaudited condensed consolidated balance sheet,
as follows:
September 30, December 31,
Accounts payable and accrued expenses $ 4,157,241 $ 2,528,251
Other liabilities - 717,286
$ 4,157,241 $ 3,245,537 Bridge Loan On June 30, 2020,
the Company entered into an amendment to the $65 million bridge loan (the “Bridge Loan”) dated March 20, 2018 among
us, various lenders party thereto (“Lenders”) and GACP Finance Co., LLC (“GACP”), as administrative
agent (the “Term Loan Agreement”), which further extended the maturity date to November 30, 2020, updated certain
defined terms to align with the final transaction structure resulting from the Business Combination, specified the amount of proceeds
from the Business Combination and Private Placement (defined below) that were required to be paid towards amounts outstanding
under the Term Loan Agreement (the “Gordon Pointe Transaction Prepayment Amount”), added a fee payable to certain
Lenders relative to the amounts owed after giving effect to the Gordon Pointe Transaction Prepayment Amount, amended various provisions
related to mandatory prepayments of outstanding amounts owed under the Term Loan Agreement (including, but not limited to, prepayments
due in connection with future equity and debt raises), and other minor amendments regarding HOF Village Hotel II, LLC (“HOF
Village Hotel II”) and Mountaineer to facilitate their planned operations. The Bridge Loan has an exit fee of 1% on the
balance due at the maturity of the loan, which the Company is accreting over the term of the Bridge Loan. At the date of
the Business Combination, on July 1, 2020, the Company used proceeds from the Business Combination to pay $15,500,000 on the Bridge
Loan, while an additional $15,000,000 converted into equity in the newly formed HOFRE. The remaining balance following the Business
Combination was approximately $34,500,000. The maturity date on the remaining balance has been extended one month to November
30, 2020. Should the Company be unable to pay off the principal balance at maturity, Industrial Realty Group has agreed to advance
funds to the Company to pay off the Bridge Loan, under the terms of the guarantee. As a result, Industrial Realty Group would
become a lender to the Company with a maturity date of August 2021. TIF Loan For the Company, the Development Finance
Authority of Summit County (“DFA Summit”) offered a private placement of $10,030,000 in taxable development revenue
bonds, Series 2018. The bond proceeds are to reimburse the developer for costs of certain public improvements at the Hall of Fame
Village powered by Johnson Controls, which are eligible uses of tax-incremental funding (“TIF”) proceeds. Under the cooperative agreement entered
into by the Company, two subsidiaries, the City of Canton, DFA Summit, Stark County Port Authority, and the bank trustee, the
Company and certain subsidiaries have been exempted from certain real estate taxes. However, the Company must make real estate
tax payments on the TIF parcels sufficient to cover future required payments on the bond debt service until the 2018 bonds are
no longer outstanding. This is a significant commitment made by the Company and is guaranteed by an individual’s trust,
an individual, and two subsidiaries of the Company. Since the bond debt service is fixed
and determinable, a liability has been recorded as of September 30, 2020 and December 31, 2019, representing the present value
of the future bond debt service payments. 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 The Company is required to make payments
on the TIF semi-annually in June and December each year. During the nine months ended September 30, 2020 and 2019, the Company
made principal payments on this loan totaling $95,000 and $90,000, respectively. Syndicated Unsecured Term Loan and
Preferred Equity Loan On January 1,
2016, as amended and restated on October 15, 2017, the Company entered into a financing agreement with a syndicate of lenders,
including affiliates of IRG Canton Village Member, LLC, a member of HOF Village (the “IRG Member”), for a loan amount
up to $150,000,000 as an unsecured promissory note (the “Syndicated Unsecured Term Loan”). The Syndicated Unsecured
Term Loan may not be prepaid either in whole or in part until the initial maturity date without the express consent of the lender.
Proceeds from the Syndicated Unsecured Term Loan are intended to cover working capital and the construction costs for venues including
the Tom Benson Hall of Fame Stadium, youth fields, and campus infrastructure projects. The maturity date is February 26,
2021, and the Syndicated Unsecured Term Loan accrues interest at a rate of 12% per annum. On December 11,
2018, the Company and various parties signed the Master Transaction Agreement setting forth various terms and conditions for the
development of the Hall of Fame Village powered by Johnson Controls. As part of the Master Transaction Agreement, American Capital
Center, LLC (“ACC”), an affiliate of the Company, exchanged $106,450,000 of the Company’s debt and $24,470,142
of accrued interest and origination fees, as well as $336,579 of amounts due to PFHOF, by converting it to preferred equity instruments
with a face value of $95,500,000 and an amended subordinated debt agreement with a face value of $6,450,000. In accordance with
the Extinguishment of Liabilities The subordinated
debt accrues interest at a rate of 5% and the balance is due February 26, 2021. The remaining subordinated debt is subordinate
to the Bridge Loan. Additionally, the subordinated debt contains a payment-in-kind (“PIK”) interest provision, which
represents contractually deferred interest added to the subordinated debt outstanding balance that is due at maturity. For the
three months ended September 30, 2020 and 2019, the Company incurred PIK interest of $2,074 and $85,107, respectively. For the
nine months ended September 30, 2020 and 2019, the Company incurred PIK interest of $254,333 and $249,415, respectively. As part
of the Business Combination, on July 1, 2020, the entire balance of the Preferred Equity Loan’s and all but $167,980 of
the Syndicated Unsecured Term Loan outstanding were converted into and aggregate of 13,762,039 shares of common stock. Land Loan with Affiliate On July 10, 2017,
the Company entered into a promissory note with the PFHOF, an affiliate of HOFRE, for purpose of the acquisition of land at the
Hall of Fame Village powered by Johnson Controls. The promissory note had an outstanding balance of $1,273,888 at June 30, 2020
and December 31, 2019, which bore interest at a rate of 1.22% per annum. The loan may be prepaid in whole or in part without penalty.
For any unpaid balance after December 31, 2017, the interest rate was increased by 5%. The loan was subordinate to the Bridge
Loan and had a maturity date of February 26, 2023. On July 2, 2020, the Company issued 580,000 shares in exchange of (a) full
satisfaction of the promissory note in the amount of $1,273,888, (b) accrued interest in the amount of $50,158, and (c) other
amounts due to PFHOF in the amount of $4,266,793. The Company determined that the issuance of shares for full satisfaction of
the note resulted in a loss on extinguishment of debt of $209,160. Naming Rights Securitization Loan On November 9,
2017, the Company, through a subsidiary, JCIHOFV Financing, LLC, entered into a secured loan with a financial institution for
$22,800,000, collateralized by the entire payment stream of the Johnson Controls Naming Rights Agreement, dated November 17, 2016
(see Note 6). Monthly payments include principal and interest at 4% per annum with the remaining principal balance due on March
31, 2021. The loan may not be prepaid, in whole or in part, without paying the prepayment premium, which is equal to the present
value of the remaining interest payments. City of Canton Loan On December 30, 2019, the Company entered
into a loan facility with the City of Canton, OH, whereby it may borrow up to $3,500,000. The loan accrues interest at a rate
of one-half percent (0.5%) per annum. Upon an event of default, the interest rate will increase to five percent (5%) per annum
on the outstanding balance at the time of default. The loan shall mature on July 1, 2027. During the three months ended September
30, 2020, the Company borrowed $903,765 on the loan and for the nine months ended September 30, 2020, the Company borrowed the
maximum amount of $3,500,000 on the loan. The Company has the option to extend the loan’s maturity date for three years,
to July 1, 2030 if the Company meets certain criteria in terms of the hotel occupancy level and maintaining certain financial
ratios. New Market/SCF On December 30, 2019, the Company entered
into a loan facility with New Market Project, Inc., whereby it may borrow up to $3,000,000, of which the proceeds are to be used
for the development of McKinley Grand Hotel, as described below. During the three months ended September 30, 2020, the Company
borrowed $651,667 and during the nine months ended September 30, 2020 the Company borrowed $2,862,980 on this facility. The loan
has a maturity date of December 30, 2024 and accrues interest at a rate of 4% per annum. In the event of default, including failure
to pay upon final maturity, the interest rate shall increase by adding a 5% fee that applies to each succeeding interest rate
change that would have applied had there been no default. McKinley Grand Mortgage On October 22, 2019, the Company purchased
the McKinley Grand Hotel in Canton, Ohio for $3.9 million, which was partially financed by separate notes payable of $1,900,000
and $1,807,339. The $1,807,339 note payable, in favor
of CH Capital Lending, LLC (the “CH Capital Note”), accrued interest at a fixed rate equal to 10% per annum. The
Company was required to make payments commencing on or prior to December 30, 2019. The maturity date of the CH Capital Note was
April 30, 2020 and interest was payable quarterly. The Company was previously in default on the CH Capital Note, however the CH
Capital Note was paid in full on June 24, 2020, as discussed below. The $1,900,000 note payable had a maturity
date of October 22, 2021. Interest accrued at a rate equal to the greater of (i) 3.75% or (ii) the sum of the LIBOR rate plus
2.75%. The Company was required to make interest payments commencing on November 1, 2019, and on the first day of each successive
month until the note was repaid. In September 2020, the Company paid off the full outstanding $1,900,000 principal and interest
owed, using proceeds from the MKG Double Tree Loan. Constellation EME On December 30, 2019, the Company
entered into a loan facility with Constellation NewEnergy, Inc. (“Constellation”) whereby it may borrow up to $9,900,000
(the “Constellation Loan Facility”). The proceeds of the Constellation Loan Facility are to be held in escrow by
a custodian to fund future development costs. The proceeds will be released from escrow as development costs are incurred. The
Constellation Loan Facility was amended on April 13, 2020 to modify the payment schedule and maturity date, reflecting current
project timetables. The maturity date is December 31, 2022 and payments are due in 29 monthly installments totaling $11,075,000,
with an effective interest rate of 6.1%. Beginning in August 2020 through December 2020, the monthly installment amount is $55,000,
which increases in January 2021 to $450,000 through December 2022. During the nine months ended September 30, 2020, the Company
borrowed the full amount under the Constellation Loan Facility. As of September 30, 2020, $2,779,153
of such funds had been released from the custodial accounts to the Company under the Constellation Loan Facility. The Company also has a sponsorship
agreement with Constellation. Refer to Note 6 for additional information. Convertible Notes On December 24, 2018, the Company issued
a series of convertible notes totaling $7,750,000 (the “Convertible Notes”). The notes accrued interest at a rate
of 10%, with payments due semi-annually in arrears. The principal and all accrued interest amounts were due November 5, 2025.
The Company was able to redeem the Convertible Notes after December 24, 2023, subject to terms defined in the individual notes.
Convertible Notes redeemed between December 24, 2023 and December 24, 2024 would have been redeemed at 105% of face value. Convertible
Notes redeemed after December 24, 2024 would have been redeemed at 102.5% of face value. Additionally, the Convertible Notes contained
a PIK interest provision, which represented contractually deferred interest added to the Convertible Notes outstanding balance
that was due at maturity. For the three months ended September 30, 2020 and 2019, the Company incurred PIK interest of $0 and
$0, respectively. For the nine months ended September 30, 202 and 2019, the Company incurred PIK interest of $875,129 and $424,722,
respectively. On July 1, 2020, upon consummation of the Business Combination, all outstanding Convertible Notes were exchanged
for PIPE Notes (defined below). IRG November Note On February 7, 2020, as effective on
November 27, 2019, HOF Village, as borrower, entered into a subordinated promissory note with Industrial Realty Group, as lender,
in an amount up to $30,000,000 (the “IRG November Note”). As of September 30, 2020 and December 31, 2019, the aggregate
principal amounts, excluding PIK interest, borrowed under the IRG November Note were $13,770,681 and $11,585,792, respectively.
The IRG November Note accrues interest at a rate of 12% per annum and has a maturity date of November 1, 2020. Additionally, the
IRG November Note contains a PIK interest provision, which represents contractually deferred interest added to the IRG November
Note outstanding balance that is due at maturity. For the three months ended September 30, 2020, the Company incurred PIK interest
of $405,036, and for the nine months ended September 30, 2020 incurred, $1,477,362, respectively. On July 1, 2020, upon consummation
of the Business Combination, Industrial Realty Group exchanged $9,000,000 of the outstanding balance under the IRG November Note
for PIPE Notes. Paycheck Protection Program Loan On April 22, 2020, the Company obtained
a Paycheck Protection Program Loan (“PPP Loan”) for $390,400. The PPP Loan has a fixed interest rate of 1%, requires
the Company to make 18 monthly payments beginning on November 22, 2020, with a maturity date of April 22, 2022, subject to debt
forgiveness provisions from the Small Business Association. JKP Capital Loan On June 24, 2020, HOF Village and HOFV
Hotel II executed a loan evidenced by a promissory note (the “JKP Capital Loan”) in favor of JKP Financial, LLC
for the principal sum of $7,000,000. The JKP Capital Loan bears interest at a rate of 12% per annum and matures on August 31,
2021, on which date all unpaid principal and accrued and unpaid interest is due. The JKP Capital Loan is secured by the membership
interests in HOFV Hotel II held by HOF Village. On June 24, 2020, $1,928,831 ($1,807,339
in principal plus $121,492 in accrued interest) was advanced to CH Capital out of the $7,000,000 principal amount of the JKP Capital
Loan in full satisfaction of the outstanding obligations under the CH Capital Note. HOF Village loaned the JKP Capital Loan to
Newco in connection with the Business Combination. The Company will use the remaining proceeds of the JKP Capital Loan to fund
its Phase II and Phase III construction costs. SCF Subordinated Note On June 22, 2020, the Company entered
into a loan facility with Stark Community Foundation (the “SCF Subordinated Note”) for $1,000,000. The SCF Subordinated
Note has a fixed interest rate of 5% per annum, has a PIK interest provision that was payable semi-annually in arrears on each
July 22 and January 22 commencing July 22, 2020, and with a maturity date of on June 22, 2023. On July 1, 2020, the SCF Subordinated
Note was exchanged for PIPE Notes, described in greater detail below, under “PIPE Notes”. Convertible PIPE Notes On July 1, 2020, concurrently with
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Pursuant to the terms of the Note Purchase Agreement, the PIPE Notes may be converted into shares of Common Stock at a conversion
price initially equal to $11.50 per share, subject to customary adjustment. Accordingly, the aggregate amount of PIPE Notes issued
and sold in the Private Placement is convertible into 1,801,851 shares of Common Stock based on the conversion rate applicable
on July 1, 2020. The conversion rate will convert at a conversion price of $11.50 per share. There are also Note Redemption Warrants
that may be issued pursuant to the Note Purchase Agreement that will be exercisable for a number of shares of common stock to
be determined at the time any such warrant is issued. The exercise price per share of common stock of any warrant will be set
at the time such warrant is issued pursuant to the Note Purchase Agreement. The PIPE Notes provide for a conversion
price reset such that, if the last reported sale price of the common stock is less than or equal to $6.00 for any ten trading
days within any 30 trading day period preceding the maturity date, then the conversion price is adjusted down $6.90 per share.
On July 28, 2020, the conversion price reset was triggered. On this date, the Company recorded a beneficial conversion feature
of $14,166,339, which will be amortized over the remaining term of the PIPE Notes using the effective interest method. For the
three months ended September 30, 2020 and 2019, the Company incurred PIK interest of $0 for both periods. For the nine months
ended September 30, 2020 and 2019, the Company incurred PIK interest of $528,213 and $0, respectively. The Company recorded $268,758
on amortization of debt discount related to the contingent beneficial conversion feature for the three and nine months ended September
30, 2020 in the Company’s condensed consolidated statements of operations. Industrial Realty Group exchanged $9.0
million of the amount outstanding under the IRG November Note for PIPE Notes in the principal amount of $9.0 million and, at present,
the outstanding balance of the IRG November Notes is $13.3 million. Gordon Pointe Management, LLC exchanged $500,000 of the principal
component of the indebtedness owed to such Purchaser by GPAQ under loan agreements and related promissory notes for PIPE Notes
in the principal amount of $500,000. Seven other Purchasers exchanged a total of $4,221,293 in GPAQ founder notes held by such
Purchasers for PIPE Notes in the aggregate principal amount of $4,221,293. Consequently, the Company received cash proceeds from
the issuance and sale of the PIPE Notes of approximately $7 million. The Company used proceeds of the Private Placement to fund
the Company’s obligations related to the Merger Agreement and to pay transaction fees and expenses and intends to use the
remaining proceeds of the Private Placement to satisfy the Company’s working capital obligations. The PIPE Notes began
to accrue interest on October 1, 2020, but the Company has elected to apply the PIK interest provision, thereby increasing the
outstanding balance of the PIPE Notes by the amount of accrued interest each month. MKG DoubleTree Loan On September 14, 2020, the Company
entered into a construction loan agreement with Erie Bank, a wholly owned subsidiary of CNB Financial Corporation, a Pennsylvania
corporation, as lender. The Company has applied and been approved for a first mortgage loan for $15.3 million (“Erie Construction
Loan”) with a variable interest rate of 1.75% plus the prime commercial rate, at which no time can it drop below 5%, for
the purpose of renovating the McKinley Grand Hotel in the City of Canton, Ohio. The initial maturity date is 18 months after the
exercised loan date, March 13, 2022, and the agreement includes an extended maturity date of September 13, 2022, should HOFRE
need more time with an extension fee of 0.1% of the then outstanding principal balance. The Company intends to use the proceeds
of the Erie Construction Loan for building acquisition costs and costs incurred for material and labor in connection with the
improvements, which make up just under 75% of the Erie Construction Loan. The remaining portion of the Erie Construction Loan
will be used for administrative, legal, operational, and environmental costs. A bank account has been created with Erie Bank and
the balance must be maintained between $1 and $2 million within the account as collateral, which will promptly be refunded to
the Company upon complete payment of the Erie Construction Loan on the maturity date. The Erie Construction Loan has certain financial
covenants whereby the Company must maintain a minimum tangible net worth of $5,000,000 and minimum liquidity of not less than
$2,000,000. These covenants are to be tested annually based upon the financial statements at the end of each fiscal year. As of
September 30, 2020, the amount of restricted cash related to the Erie Construction Loan was $3,093,305. Canton Cooperative Agreement On September 1, 2020, HOFRE entered
into a Cooperative Agreement with DFA Summit, the City of Canton, Ohio (“Canton”), the Canton Regional Energy Special
Improvement District, Inc. (the “District”), and U.S Bank National Association for the construction of the Series
2020C Project. The Series 2020C Project constitutes a port authority facility and a special energy improvement project under the
Special Improvement District Act. HOFRE applied and received approval from the District and Canton for the aforementioned project.
The loan amount is $2,670,000, with a discount of $182,723, which will be amortized over the life of the loan using the effective
interest method. In order to pay for the costs of the
Series 2020C Project, the District and HOFRE have requested and been approved by DFA Summit, to issue and sell the Series 2020C
Bonds pursuant to an Indenture and make a portion of the proceeds of the Series 2020C Bonds available to the developer to undertake
the provision of the Series 2020C Project. While the Series 2020C Bonds are outstanding,
HOFRE shall pay the special assessment and the service payments semi-annually to the Canton County Treasurer pursuant to and in
accordance with the Assessing Ordinance, the TIF Act, and the TIF Ordinance. The service payments shall be in the same amount
as the real property taxes that would have been charged and payable against the Improvements had the TIF Exemption not been granted.
The special assessment payments will be made on January 31st and July 31st over the course of 17 years, commencing on January
31, 2022. For the first eight years, each payment will consist of $188,188 and decrease to $161,567 in 2030. Future Minimum Principal Payments The minimum required principal payments
on notes payable outstanding as of September 30, 2020 are as follows:
For the year ended
December 31, Amount
2020 (three months) $ 50,282,340
2021 14,023,994
2022 21,044,820
2023 455,000
2024 3,384,980
Thereafter 35,529,504
Total Gross Principal Payments $ 124,720,638
Less: Discount (16,593,365 )
Total Net Principal Payments $ 108,127,2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5: Stockholders’ Equity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
To raise additional capital, the Company may in the future sell additional shares of its common stock or other securities convertible
into or exchangeable for common stock at prices that are lower than the prices paid by existing stockholders, and investors purchasing
shares or other securities in the future could have rights superior to existing stockholders, which could result in substantial
dilution to the interests of existing stockholders. The Company intends to issue up to $25 million aggregate principal amount
of units, each consisting of one share of common stock and one warrant to purchase one share of common stock.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to be authorized for issuance under the 2020 Omnibus Incentive Plan is 1,812,728 shares. As of September 30, 2020, 522,256 shares
remained available for issuance under the 2020 Omnibus Incentive Plan. Issuance of Restricted Stock Awards
On July 2, 2020, the Company granted
715,929 shares of the Company’s restricted stock to the Company’s Chief Executive Officer under the 2020 Omnibus
Incentive Plan. The shares will vest at three separate dates, 238,643 on July 2, 2020, 238,643 on July 2, 2021, and fully vest
on July 2, 2022 with a final installment of 238,643. The Company’s activity in restricted
common stock was as follows for nine months ended September 30, 2020:
Number
of shares Weighted
Non–vested at January 1, 2020 - $ -
Granted 715,929 $ 9.30
Vested (238,643 ) $ 9.30
Non–vested at September
30, 2020 477,286 $ 9.30 For the nine months ended September
30, 2020 and 2019, the Company recorded $2,772,733 and $0, in employee and director stock-based compensation expense. Of this
amount, $2,218,187 is included as a component of business combination costs on the Company’s condensed consolidated statement
of operations, as the initial vesting of the restricted stock award was directly related to the completion of the Company’s
Business Combination. The remaining stock-based compensation expense is included as a component of property operating expenses.
As of September 30, 2020, unamortized stock-based compensation costs related to restricted share arrangements was $3,881,827 and
will be recognized over a weighted average period of 1.75 years. Issuance of Restricted Stock Units On August 31, 2020, the Company granted
138,568 restricted stock units (“RSUs”) to an employee. The RSUs will vest at three separate dates, 46,189 on August
31, 2021, 46,189 on August 31, 2022, and fully vest on August 31, 2023 with a final installment of 46,190. On September 1, 2020, the Company granted
64,240 RSUs to an employee. The RSUs will vest at three separate dates, 21,413 on September 1, 2021, 21,413 on September 1, 2022,
and fully vest on September 1, 2023 with a final installment of 21,414. On September 14, 2020, the Company
granted 148,883 RSUs to an employee. The RSUs will vest at three separate dates, 49,628 on September 14, 2021, 49,628 on September
14, 2022, and fully vest on September 14, 2023 with a final installment of 49,267. On September 22, 2020, the Company
granted 83,612 RSUs to an employee under the 2020 Omnibus Incentive Plan. The RSUs will vest at three separate dates, 27,871 on
September 22, 2020, 27,871 on July 1, 2021, and fully vest on July 1, 2022 with a final installment of 27,870. On September 22, 2020, the Company
granted 167,224 RSUs to an employee under the 2020 Omnibus Incentive Plan. The RSUs will vest at three separate dates, 55,741
on September 22, 2020, 55,741 on July 1, 2021, and fully vest on July 1, 2022 with a final installment of 55,742. On September 22, 2020, the Company
granted 278,707 RSUs to the Company’s Chief Financial Officer under the 2020 Omnibus Incentive Plan. The RSUs will vest
at three separate dates, 92,902 on September 22, 2020, 92,902 on July 1, 2021, and fully vest on July 1, 2022 with a final installment
of 92,903. On September 22, 2020, the Company
granted an aggregate of 45,000 RSUs to its independent directors under the 2020 Omnibus Incentive Plan. The RSUs vest in full
on September 22, 2021. The Company’s activity in restricted
stock units was as follows for nine months ended September 30, 2020:
Number
of shares Weighted
average fair
Non–vested at January 1, 2020 - $ -
Granted 926,234 $ 3.22
Vested (176,514 ) $ 2.80
Non–vested at September
30, 2020 749,720 $ 3.32 For the nine months ended September
30, 2020 and 2019, the Company recorded $593,760 and $0, respectively, in employee and director stock-based compensation expense,
which is a component of property operating expenses in the consolidated statement of operations. As of September 30, 2020, unamortized
stock-based compensation costs related to restricted stock units was $2,514,958 and will be recognized over a weighted average
period of 2.25 years. Warrants The Company’s warrant activity was as follows for
the nine months ended September 30, 2020:
Number of Shares Weighted Average Exercise Price (USD) Weighted Average Contractual Life (years) Intrinsic Value (USD)
Outstanding - January 1, 2020 - $ -
Issued in connection with Business Combination 17,400,000 $ 11.50 5.00
Outstanding – September 30, 2020 17,400,000 $ 11.50 4.75 $ -
Exercisable – September 30, 2020 17,400,000 $ 11.50 4.75 $ - Shared Services
Agreement On June 30, 2020, HOF Village entered
into a Shared Services Agreement with PFHOF (the “Shared Services Agreement”). Under the agreement, PFHOF and HOF
Village mutually reduced certain outstanding amounts owed between the parties, with PFHOF forgiving $5.15 million owed by HOF
Village and HOF Village forgiving $1.2 million owed by PFHOF, which effectively resulted in no outstanding amounts owed between
the parties as of March 31, 2020. Additionally, the Company wrote-off the Tom Benson statue, which was valued as of the date of
the Shared Services Agreement at $251,000 while the Company had valued it at $300,000. As this is a related party transaction,
the Company recorded the resulting difference of $3,699,000 as a contribution from one of its members in the Company’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ponsorship Revenue and Associated Commitments</t>
        </is>
      </c>
      <c r="B1" s="2" t="inlineStr">
        <is>
          <t>9 Months Ended</t>
        </is>
      </c>
    </row>
    <row r="2">
      <c r="B2" s="2" t="inlineStr">
        <is>
          <t>Sep. 30, 2020</t>
        </is>
      </c>
    </row>
    <row r="3">
      <c r="A3" s="3" t="inlineStr">
        <is>
          <t>Sponsorship Revenue And Associated Commitments Disclosure [Abstract]</t>
        </is>
      </c>
    </row>
    <row r="4">
      <c r="A4" s="4" t="inlineStr">
        <is>
          <t>Sponsorship Revenue and Associated Commitments</t>
        </is>
      </c>
      <c r="B4" s="4" t="inlineStr">
        <is>
          <t>Note 6: Sponsorship Revenue and Associated Commitments Johnson Controls, Inc. On July 2, 2020, Newco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JCI has the right
to terminate the agreement if the project is not substantially complete by December 31, 2021 . As amended, as of September 30, 2020,
scheduled future cash to be received and required activation spend under the non-cancellable period of the agreement are as follows:
Unrestricted Activation Total
Remainder of 2020 (three months) $ 1,906,250 $ - $ 1,906,250
2021 3,968,750 750,000 4,718,750
Total $ 5,875,000 $ 750,000 $ 6,625,000 As services are provided, the Company
is recognizing revenue on a straight-line basis over the expected term of the Amended Sponsorship Agreement. During the three
months ended September 30, 2020 and 2019, the Company recognized $1,133,708 and $1,250,944 of net sponsorship revenue related
to this deal, respectively. During the nine months ended September 30, 2020 and 2019, the Company recognized $3,608,402 and $3,712,041
of net sponsorship revenue related to this deal, respectively. Accounts receivable from JCI totaled $0 and $84,164 at September
30, 2020 and December 31, 2019, respectively. Aultman Health Foundation In 2016, the Company
entered into a 10-year licensing agreement with Aultman Health Foundation (“Aultman”) allowing Aultman use of the
HOF Village and PFHOF marks and logos. Under terms of the agreement, the Company will receive $2.5 million in cash sponsorship
funds. Of those funds, the Company is contractually obligated to spend $700,000 as activation expenses for the benefit of Aultman. As of September 30, 2020, scheduled
future cash to be received and required activation spend under the agreement are as follows:
Unrestricted Activation Total
Remainder of 2020 (three months) $ 35,000 $ 37,579 $ 72,579
2021 175,000 75,000 250,000
2022 175,000 75,000 250,000
2023 175,000 75,000 250,000
2024 200,000 75,000 275,000
Thereafter 375,000 175,000 550,000
Total $ 1,135,000 $ 512,579 $ 1,647,579 As services are provided, the Company
is recognizing revenue on a straight-line basis over the expected term of the agreement. During the three months ended September
30, 2020 and 2019, the Company recognized $45,345 of net sponsorship revenue related to this deal. During the nine months ended
September 30, 2020 and 2019, the Company recognized $135,049 and $134,556 of net sponsorship revenue related to this deal, respectively.
Accounts receivable from Aultman totaled $160,164 and $165,115 at September 30, 2020 and December 31, 2019, respectively. First Data Merchant Services LLC In December 2018, the Company entered
into an 8-year licensing agreement with First Data Merchant Services LLC (“First Data”) and Santander Bank. As of
September 30, 2020, scheduled future cash to be received under the agreement are as follows: Year ending December 31:
Remainder of 2020 (three months) $ 50,000
2021 150,000
2022 150,000
2023 150,000
2024 150,000
Thereafter 300,000
Total $ 950,000 As services are provided, the Company
is recognizing revenue on a straight-line basis over the expected term of the agreement. During the three months ended September
30, 2020 and 2019, the Company recognized $37,449 of net sponsorship revenue related to this deal. During the nine months ended
September 30, 2020 and 2019, the Company recognized $111,533 and $111,126 of net sponsorship revenue related to this deal, respectively.
As of September 30, 2020 and December 31, 2019, accounts receivable from First Data totaled $20,692 and $0, respectively. Constellation NewEnergy, Inc. On December 19,
2018 the Company entered into a sponsorship and services agreement with Constellation (the “Constellation Sponsorship Agreement”)
whereby Constellation and its affiliates will provide the gas and electric needs of the Company in exchange for certain sponsorship
rights. The original term of the Constellation Sponsorship Agreement was through December 31, 2028, however, in June 2020, the
Company entered into an amended contract with Constellation which extended the term of the Constellation Sponsorship Agreement
through December 31, 2029. The Constellation
Sponsorship Agreement provides for certain rights to Constellation and its employees, to benefit from the relationship with the
Company from discounted pricing, marketing efforts, and other benefits as detailed in the agreement. The Constellation Sponsorship
Agreement also provides for Constellation to pay sponsorship income and to provide activation fee funds. Activation fee funds
are to be used in the year received and do not roll forward for future years as unspent funds. The amounts are due by March 31
of the year to which they apply, which is represented in the chart below. The Constellation Sponsorship Agreement
includes certain contingencies reducing the sponsorship fee amount owed by Constellation if construction is not on pace with the
timeframe noted in the Constellation Sponsorship Agreement. The Company also has a note payable
with Constellation. Refer to Note 4 for additional information. As of September 30, 2020, scheduled
future cash to be received and required activation spend under the Constellation Sponsorship Agreement were as follows:
Unrestricted Activation Total
Remainder of 2020 (three months) $ - $ - $ -
2021 1,300,000 187,193 1,487,193
2022 1,396,000 200,000 1,596,000
2023 1,423,220 200,000 1,623,220
2024 1,257,265 166,000 1,423,265
2025 1,257,265 166,000 1,423,265
Thereafter 5,029,057 664,000 5,693,057
Total $ 11,662,807 $ 1,583,193 $ 13,246,000 As services are provided, the Company
is recognizing revenue on a straight-line basis over the expected term of the Constellation Sponsorship Agreement. During the
three months ended September 30, 2020 and 2019, the Company recognized $295,591 and $330,327 of net sponsorship revenue related
to this deal, respectively. During the nine months ended September 30, 2020 and 2019, the Company recognized $949,064 and $980,209
of net sponsorship revenue related to this deal, respectively. Accounts receivable from Constellation totaled $806,276 and $857,213
at September 30, 2020 and December 31, 2019, respectively. Turf Nation, Inc. During October 2018, the Company entered
into a 5-year sponsorship agreement with Turf Nation, Inc. (“Turf Nation”). Under the terms of the agreement, the
Company will receive payments over the term based on the sale of Turf Nation products based on rates defined in the sponsorship
agreement. The minimum guaranteed fee per year beginning in 2020 is $50,000 per year. As services are provided, the Company
is recognizing revenue on a straight-line basis over the expected term of the agreement. During the three months ended September
30, 2020 and 2019, the Company recognized $15,115 of net sponsorship revenue related to this deal. During the nine months ended
September 30, 2020 and 2019, the Company recognized $45,016 and $44,852 of net sponsorship revenue related to this deal, respectively.
Accounts receivable from Turf Nation totaled $116,977 and $171,961 at September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9 Months Ended</t>
        </is>
      </c>
    </row>
    <row r="2">
      <c r="B2" s="2" t="inlineStr">
        <is>
          <t>Sep. 30, 2020</t>
        </is>
      </c>
    </row>
    <row r="3">
      <c r="A3" s="3" t="inlineStr">
        <is>
          <t>Commitments and Contingencies Disclosure [Abstract]</t>
        </is>
      </c>
    </row>
    <row r="4">
      <c r="A4" s="4" t="inlineStr">
        <is>
          <t>Other Commitments</t>
        </is>
      </c>
      <c r="B4" s="4" t="inlineStr">
        <is>
          <t>Note 7: Other Commitments Canton City School District The Company has
entered into cooperative agreements with certain governmental entities that support the development of the project overall, where
the Company is an active participant in the agreement activity, and the Company would benefit from the success of the activity. The Company had a commitment to the
Canton City School District (“CCSD”) to provide a replacement for their Football Operations Center (“FOC”)
and to construct a Heritage Project (“Heritage”). The commitment was defined in the Operations and Use Agreement
for HOF Village Complex dated as of February 26, 2016. On March 20, 2018, a Letter of Representations
was entered into by both parties whereby the Company has agreed to put money into escrow. The escrow balance at September 30,
2020 and December 31, 2019 of $0 and $2,604,318, respectively, is included in restricted cash on the Company’s unaudited
condensed consolidated balance sheets. Project and Ground Leases Three wholly owned subsidiaries of
the Company have project leases with the Stark County Port Authority to lease project improvements and ground leased property
at the Tom Benson Hall of Fame Stadium, youth fields, and parking areas. Rent is comprised of certain fees and generally escalating
ground rent over the term of the leases which run until January 31, 2056. Future minimum lease commitments under non-cancellable
operating leases, excluding the amounts yet to be paid from escrow for the FOC noted above, are as follows: For the years ended December 31:
Remainder of 2020 (three months) $ 3,591
2021 119,118
2022 119,118
2023 119,118
2024 119,118
Thereafter 9,521,586
Total $ 10,001,649 Rent expense on operating leases totaled
$104,366 and $104,366 for the three months ended September 30, 2020 and 2019, respectively, and $310,829 and $309,695 during the
nine months ended September 30, 2020 and 2019, and is recorded as a component of property operating expenses on the Company’s
unaudited condensed consolidated statement of operations. QREM Management Agreement On August 15, 2018, the Company entered into
an Interim Services Agreement with Q Real Estate Management (QREM) to manage the Tom Benson Hall of Fame Stadium operations. Under
that agreement, the Company incurs a monthly management fee to QREM. The interim agreement ended March 1, 2019 and the agreement
was not renewed between the parties. SMG Management Agreement On September 1, 2019, the Company entered
into a Service Agreement with SMG to manage the Tom Benson Hall of Fame Stadium operations. Under that agreement, the Company
incurs an annual management fee of $200,000. Management fee expense for the three months ended September 30, 2020 and 2019 was,
$50,000 and $16,667, and for the nine months ended September 30, 2020 and 2019 was $150,000 and $16,667, respectively, which is
included in property operating expenses on the Company’s unaudited condensed consolidated statements of operations. The
agreement term shall end on December 31, 2022. Employment Agreements The Company has an employment agreement
with its chief financial officer, the terms of which expire in December 2021, with an automatic one-year extension. Such agreement
provides for minimum salary levels and incentive bonus that is payable if specified management goals are attained as well as profits
interest of 1.0% of future profits vesting over the terms of the agreement. In addition, the Company has employment
agreements with certain of its executives, the terms of which expire through December 2022. Such agreements provide for minimum
salary levels and incentive bonuses that are payable if specified management goals are attained as well as restricted stock units
and restricted share awards with grant date values ranging from $300,000 to $1,000,000. DoubleTree Canton Downtown Hotel On January 2, 2020, the Company entered
into a franchise agreement with Hilton Franchise Holding, LLC (“Hilton”) in order to obtain a license to use the
Hilton brand in the operation of the DoubleTree Canton Downtown Hotel in Canton, Ohio. The Company will be responsible for operating
the hotel full-time, complying with industry and brand standards, and using the reservation service provided by Hilton. While
possessing exclusive control of day to day operations, the Company is required to display and maintain signage displaying Hilton’s
brand name. The Company is also required to publish and make available to the traveling public, a directory that includes the
Hilton brand. The monthly fee will be used for advertising, promotions, publicity, public relations, market research, and other
marketing programs. The hotel is projected to open in November 2020.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Hilton to assist
the Company in preparing the Hilton for re-opening. In consideration of the services performed by Crestline, the Company agreed
to the greater of: 2% of gross revenues or $10,000 per month in base management fees. The agreement will be terminated on the
fifth anniversary of the commencement date, or October 22,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Note 8: Contingencies During the normal course of its business,
the Company is subject to occasional legal proceedings and claims. The Company’s wholly owned subsidiary,
HOF Village Stadium, LLC, is a defendant in a lawsuit “National Football Museum, Inc. dba Pro Football Hall of Fame v.
Welty Building Company Ltd., et al;” filed in the Stark County Court of Common Pleas. PFHOF, an affiliate, filed this suit
for monetary damages as a result of the cancellation of the 2016 Hall of Fame Game. Plaintiff alleges that the game was cancelled
as a result of negligent acts of subcontractors who were hired to perform field painting services. The Plaintiff alleged that HOF Village
Stadium, LLC was contractually liable for damages Plaintiff sustained because it guaranteed the performance of Defendant Welty
Building Company Ltd. (“Welty”) for the Tom Benson Hall of Fame Stadium renovation. Potential damages claimed by Plaintiff
included the refunds of ticket sales, lost commissions on food and beverage sales, and lost profits on merchandise sales. The
parties involved have reached a global settlement, subject to final documentation and filing of a dismissal with prejud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Note 9: Related-Party Transactions Due to Affiliates Due to (from) affiliates consisted
of the following at September 30, 2020 and December 31, 2019:
September 30, December 31,
Due to IRG Member $ 986,089 $ 6,257,840
Due to IRG Affiliate 140,116 145,445
Due to M. Klein - 500,000
Due to Related Party Advances - 5,800,000
Due to PFHOF 1,114,901 6,630,305
Total $ 2,241,106 $ 19,333,590 The IRG Member and an affiliate provide
certain supporting services to the Company. As noted in the Operating Agreement of HOF Village, LLC, an affiliate of the IRG Member,
IRG Canton Village Manager, LLC, may earn a master developer fee calculated as 4.0% of development costs incurred for the Hall
of Fame Village powered by Johnson Controls, including, but not limited to site assembly, construction supervision, and project
financing. These development costs incurred are netted against certain costs incurred for general project management. For the three months ended September
30, 2020 and 2019, costs incurred under these arrangements were $677,359 and $107,698, respectively, and for the nine months ended
September 30, 2020 and 2019, costs incurred were $886,305 and $1,214,580, under these arrangements, which were included in Project
Development Costs. The IRG Member also provides certain
general administrative support to the Company. For the three months ended September 30, 2020 and 2019, expenses of $0 and $327,948,
respectively, were included in Property Operating Expenses. For the nine months ended September 30, 2020 and 2019, expenses of
$211 and $344,425 related to this support were incurred. The amounts due
to the IRG Member above are for development fees, human resources support, and the Company’s engagement with them to identify
and obtain naming rights sponsorships and other entitlement partners for the Company. The Company and IRG Member have an arrangement
whereby the Company pays IRG Member $15,000 per month plus commissions. For both the three months ended September 30, 2020 and
2019 the Company incurred $45,000 in costs to this affiliate, respectively, and $90,000 for both the nine months ended September
30, 2020 and 2019, respectively. The amounts above
due to M. Klein relate to advisory services provided to the Company. The Company engages a company owned by an investor for advisory
services. The Company has not incurred any advisory costs under this arrangement in any of the reported periods presented. The amounts above due to related party
advances are non-interest bearing advances from an affiliate of IRG Member due on demand. The Company is currently in discussions
with this affiliate to establish repayment terms of these advances, however, there could be no assurance that the Company and
IRG Member will come to terms acceptable to both parties. On January 13, 2020, the Company secured
$9.9 million in financing from Constellation through its Efficiency Made Easy (“EME”) program to implement energy
efficient measures and to finance the construction of the Constellation Center for Excellence and other enhancements, as part
of Phase II development. The Hanover Insurance Company provided a guarantee bond to guarantee the Company’s payment obligations
under the financing, and Stuart Lichter and two trusts affiliated with Mr. Lichter have agreed to indemnify The Hanover Insurance
Company for payments made under the guarantee bond.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 and expenses. On December 11, 2018, the license
agreement was amended to change the calculation of the fee to be 20% of eligible sponsorship revenue. The license agreement expires
on December 31, 2033. During the three months ended September 30, 2020 and 2019, the Company recognized expenses of $525,733 and
$309,745, respectively, and for the nine months ended September 30, 2020 and 2019, the Company recognized $1,991,955 and $1,239,033,
respectively, which are included in property operating expenses on the Company’s unaudited condensed consolidated statements
of operations. Media License
Agreement On November 11, 2019, the Company entered
into a Media License Agreement with PFHOF that terminates on December 31, 2034. In consideration of any license granted to the
Company, the Company agreed to pay to PFHOF a license fee that will be agreed upon between the Company and PFHOF. The license
fee will be $225,000 for each license that will increase by 3% on a year-over-year basis after the first five years of the Media
License Agreement. The Company must pay to PFHOF minimum guaranteed license fees of $1,250,000 each year during the term. After
the first five years of the agreement, the minimum guarantee shall increase by 3% on a year-over-year basis. There were no license
fees incurred during the three months and nine months ended September 30, 2020 and 2019. PFHOF Shared
Services Agreement On June 30, 2020, the HOF Village entered into
the Shared Services Agreement with PFHOF. Under the agreement, PFHOF and HOF Village mutually reduced certain outstanding amounts
owed between the parties, with PFHOF forgiving $5.15 million owed by HOF Village and HOF Village forgiving $1.2 million owed by
PFHOF, which effectively resulted in no outstanding amounts owed between the parties as of March 31, 2020. Additionally, the Company
wrote-off the Tom Benson statue, which was valued as of the date of the Shared Services Agreement at $251,000 while the Company
had valued it at $300,000. As this is a related party transaction, the Company recorded the resulting difference of $3,699,000
as a contribution from one of its members in the Company’s condensed consolidated balance sheet. Other Liabilities
Other liabilities consisted of the
following at September 30, 2020 and December 31, 2019:
September 30, December 31,
Activation fund reserves $ 4,212,101 $ 2,876,149
Deferred revenue 645,848 90,841
Preferred stock dividend payable - 717,286
Total $ 4,857,949 $ 3,684,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Note 10: Concentrations For the nine months ended September
30, 2020, two customers represented approximately 74% and 19% of the Company’s sponsorship revenue. For the nine months
ended September 30, 2019, two customers represented approximately 68% and 18% of the Company’s sponsorship revenue. At
September 30, 2020, three customers represented approximately 64%, 17%, and 13% of the Company’s accounts receivable. At
December 31, 2019, two customers represented approximately 43% and 33% of the Company’s accounts receivable. At any point in time, the Company can
have funds in their operating accounts and restricted cash accounts that are with third 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could be subject to other adverse conditions in the financial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11: Business Combination On July 1, 2020,
the Company (formerly known as GPAQ Acquisition Holdings, Inc.) consummated the previously announced Business Combination with
HOF Village, pursuant to the Merger Agreement, by and among GPAQ, Acquiror Merger Sub, Company Merger Sub, HOF Village and Newco. Upon the consummation
of the Business Combination: (i) Acquiror Merger Sub merged with and into GPAQ, with GPAQ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GPAQ and Newco continue as our wholly owned subsidiaries. In connection
with the consummation of the Business Combination and pursuant to the Merger Agreement, (a) each issued and outstanding unit of
GPAQ, if not already detached, was detached and each holder of such a unit was deemed to hold one share of GPAQ Class A common
stock and one GPAQ warrant (“GPAQ Warrant”), (b) each issued and outstanding share of GPAQ Class A common stock
(excluding any shares held by a GPAQ stockholder that elected to have its shares redeemed pursuant to GPAQ’s organizational
documents) was converted automatically into the right to receive 1.421333 shares of our common stock, following which all shares
of GPAQ Class A common stock ceased to be outstanding and were automatically canceled and cease to exist; (c) each issued and
outstanding share of GPAQ Class F common stock was converted automatically into the right to receive one share of our common stock,
following which all shares of GPAQ Class F common stock ceased to be outstanding and were automatically canceled and cease to
exist; (d) each issued and outstanding GPAQ Warrant (including GPAQ private placement warrants) was automatically converted into
one warrant to purchase 1.421333 shares of our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our common stock. Our common stock is traded on The Nasdaq Capital Market, or Nasdaq,
under the symbol “HOFV” and our outstanding series of warrants (the “Existing Warrants”) are traded
on Nasdaq under the symbol “HOFVW”. The rights of
holders of the Company’s common stock and Existing Warrants are governed by its amended and restated certificate of incorporation
(the “Certificate of Incorporation”), its amended and restated bylaws (the “Bylaws’) and the Delaware
General Corporation Law (the “DGCL”), and in the case of the Existing Warrants, the Warrant Agreement, dated January
24, 2018, between GPAQ and the Continental Stock Transfer &amp; Trust Company. The Company’s net assets acquired
through the consummation of the Business Combination consisted of:
Cash $ 31,034,781
Sponsor loan (500,000 )
Net assets acquired $ 30,534,781 Immediately following the acquisition,
the sponsor loan above was converted into the PIPE Notes. At the date of the Business Combination, on July 1, 2020, the Company
used proceeds from the Business Combination to pay $15,500,000 on the Bridge Loan, while an additional $15,000,000 converted into
equity in the newly formed Hall of Fame Entertainment &amp; Resort entity. The remaining balance following the Business Combination
was approximately $34,500,000. The maturity date on the remaining balance has been extended one month to November 30, 2020. Should
the Company be unable to pay off the principal balance at maturity, Industrial Realty Group agreed to advance funds to the Company
to pay off the Bridge Loan, under the terms of the guarantee. As a result, Industrial Realty Group would become a lender to the
Company with a maturity date of August 2021. On July 1, 2020, concurrently with
the closing of the Business Combination, the Company completed the Private Placement of $20,721,293 in aggregate principal amount
of PIPE Notes with certain funds managed by Magnetar Financial, LLC and the Purchasers. Pursuant to the terms of the Note Purchase
Agreement, at the option of the holders thereof the PIPE Notes may be converted into shares of Common Stock at a conversion price
initially equal to $11.50 per share, subject to formula-based adjustment based on specified events. Accordingly, the aggregate
amount of PIPE Notes issued and sold in the Private Placement is convertible into 1,801,851 shares of Common Stock based on the
conversion rate applicable on July 1, 2020. On July 1, 2020, in connection with
the closing of the Business Combination, holders of Newco’s membership interests as of immediately prior to the closing
date entered into a lock-up agreement (the “Lock-Up Agreement”). Under the Lock-Up Agreement, each party thereto
agreed not to sell, offer to sell, contract or agree to sell, hypothecate, pledge, sell any option or contract to purchase, grant
any option, right or warrant, make any short sale or otherwise transfer or dispose of or lend its portion of any shares of common
stock for a period after closing ending on the date that is the later of (i) 180 days after July 1, 2020 and (ii) the expiration
of the Founder Shares Lock-Up Period under, dated January 24, 2018 among GPAQ, its officers and directors and initial shareholders. The Company incurred $19,137,165 in
costs related to the Business Combination. Of these costs, $16,718,978 were legal and professional fees, $2,218,187 was related
to a restricted stock award to the Company’s Chief Executive Officer, and $200,000 was related to a cash bonus to the Company’s
Chief Executive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19 Coronavirus</t>
        </is>
      </c>
      <c r="B1" s="2" t="inlineStr">
        <is>
          <t>9 Months Ended</t>
        </is>
      </c>
    </row>
    <row r="2">
      <c r="B2" s="2" t="inlineStr">
        <is>
          <t>Sep. 30, 2020</t>
        </is>
      </c>
    </row>
    <row r="3">
      <c r="A3" s="3" t="inlineStr">
        <is>
          <t>Covid 19 Coronavirus [Abstract]</t>
        </is>
      </c>
    </row>
    <row r="4">
      <c r="A4" s="4" t="inlineStr">
        <is>
          <t>COVID-19 Coronavirus</t>
        </is>
      </c>
      <c r="B4" s="4" t="inlineStr">
        <is>
          <t>Note 12: COVID-19 Coronavirus In December 2019, a novel strain of
coronavirus, COVID-19, was reported to have surfaced in Wuhan, China. Since then, the COVID-19 coronavirus has spread to multiple
countries, including the United States. As the COVID-19 coronavirus continues to spread in the United States, the Company may
experience disruptions that could severely impact the Company. The global outbreak of the COVID-19 coronavirus continues to rapidly
evolve. The extent to which the COVID-19 coronavirus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to contain and treat the disease. The Company
has had to cancel events due to COVID-19 and is in process of monitoring COVID-19’s potential impact on the Company’s
operations. The Company has taken several steps to minimize COVID-19’s impact on the Company’s business by furloughing
some of its employees, deferring payments from certain of its vendors and lenders, and re-negotiating various agreements with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Subsequent Events Refinancing
Loan On October 6, 2020, our subsidiary,
Newco, signed a nonbinding term sheet with a new lender (the “New Lender”) pursuant to which the New Lender has
proposed to provide Newco and its subsidiaries a loan (the “Refinancing Loan”) of up to $45 million with a term
of 12 months (the “Initial Term”) plus a potential 12-month optional extension (the “Extension”) and
an interest rate of 10.0% per annum during the Initial Term and no less than 12.5% during the Extension, in each case payable
monthly in advance. The Refinancing Loan would be secured by a first lien on all of our property. The closing of the Refinancing
Loan is conditioned upon, among other things, HOFRE receiving funds through the sale of our equity securities in an amount equal
to the greater of (i) $30 million and (ii) an amount sufficient to receive a construction loan. The New Lender would have the
right of first offer to provide construction loan financing. The Company intends to use the proceeds of the Refinancing Loan to
prepay the outstanding balance of its Bridge Loan. The current outstanding balance of the Bridge Loan is approximately $34 million,
which matures and is payable in full on November 30, 2020. TAAS Agreement On October 9, 2020, Newco, entered
into a Technology as a Service Agreement (the “TAAS Agreement”) with Johnson Controls, Inc. (“Johnson Controls”).
Pursuant to the TAAS Agreement, Johnson Controls will provide certain services related to the construction and development of
the Hall of Fame Village powered by Johnson Controls (the “Project”), including, but not limited to, (i) design
assist consulting, equipment sales and turn-key installation services in respect of specified systems to be constructed as part
of Phase 2 and Phase 3 of the Project and (ii) maintenance and lifecycle services in respect of certain systems constructed as
part of Phase 1, and to be constructed as part of Phase 2 and Phase 3, of the Project. Under the terms of the TAAS Agreement,
Newco has agreed to pay Johnson Controls up to an aggregate $217,934,637 for services rendered by Johnson Controls over the term
of the TAAS Agreement. Issuance of 7.00% Series A
Cumulative Redeemable Preferred Stock During October, 2020, the Company issued
to American Capital Center, LLC (the “Preferred Investor”) an aggregate of 1,800 shares of 7.00% Series A Cumulative
Redeemable Preferred Stock (“Series A Preferred Stock”) at $1,000 per share for an aggregate purchase price of $1,800,000.
The Company paid the Preferred Investor an origination fee of 2%. The issuance and sale of the Series A Preferred Stock to the
Preferred Investor was exempt from registration pursuant to Section 4(a)(2) of the Securities Act. HOFRE used half of the proceeds
from the sale of the Series A Preferred Stock to pay down outstanding amounts under its Bridg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Cash</t>
        </is>
      </c>
      <c r="B3" s="5" t="n">
        <v>7924636</v>
      </c>
      <c r="C3" s="5" t="n">
        <v>2818194</v>
      </c>
    </row>
    <row r="4">
      <c r="A4" s="4" t="inlineStr">
        <is>
          <t>Restricted cash</t>
        </is>
      </c>
      <c r="B4" s="6" t="n">
        <v>15917555</v>
      </c>
      <c r="C4" s="6" t="n">
        <v>5796398</v>
      </c>
    </row>
    <row r="5">
      <c r="A5" s="4" t="inlineStr">
        <is>
          <t>Accounts receivable, net</t>
        </is>
      </c>
      <c r="B5" s="6" t="n">
        <v>1252447</v>
      </c>
      <c r="C5" s="6" t="n">
        <v>1355369</v>
      </c>
    </row>
    <row r="6">
      <c r="A6" s="4" t="inlineStr">
        <is>
          <t>Prepaid expenses and other assets</t>
        </is>
      </c>
      <c r="B6" s="6" t="n">
        <v>6817916</v>
      </c>
      <c r="C6" s="6" t="n">
        <v>2292859</v>
      </c>
    </row>
    <row r="7">
      <c r="A7" s="4" t="inlineStr">
        <is>
          <t>Property and equipment, net</t>
        </is>
      </c>
      <c r="B7" s="6" t="n">
        <v>126868808</v>
      </c>
      <c r="C7" s="6" t="n">
        <v>134910887</v>
      </c>
    </row>
    <row r="8">
      <c r="A8" s="4" t="inlineStr">
        <is>
          <t>Project development costs</t>
        </is>
      </c>
      <c r="B8" s="6" t="n">
        <v>122011617</v>
      </c>
      <c r="C8" s="6" t="n">
        <v>88587699</v>
      </c>
    </row>
    <row r="9">
      <c r="A9" s="4" t="inlineStr">
        <is>
          <t>Total assets</t>
        </is>
      </c>
      <c r="B9" s="6" t="n">
        <v>280792979</v>
      </c>
      <c r="C9" s="6" t="n">
        <v>235761406</v>
      </c>
    </row>
    <row r="10">
      <c r="A10" s="3" t="inlineStr">
        <is>
          <t>Liabilities</t>
        </is>
      </c>
    </row>
    <row r="11">
      <c r="A11" s="4" t="inlineStr">
        <is>
          <t>Notes payable, net</t>
        </is>
      </c>
      <c r="B11" s="6" t="n">
        <v>108127273</v>
      </c>
      <c r="C11" s="6" t="n">
        <v>164922714</v>
      </c>
    </row>
    <row r="12">
      <c r="A12" s="4" t="inlineStr">
        <is>
          <t>Accounts payable and accrued expenses</t>
        </is>
      </c>
      <c r="B12" s="6" t="n">
        <v>15554157</v>
      </c>
      <c r="C12" s="6" t="n">
        <v>12871487</v>
      </c>
    </row>
    <row r="13">
      <c r="A13" s="4" t="inlineStr">
        <is>
          <t>Due to affiliate</t>
        </is>
      </c>
      <c r="B13" s="6" t="n">
        <v>2241106</v>
      </c>
      <c r="C13" s="6" t="n">
        <v>19333590</v>
      </c>
    </row>
    <row r="14">
      <c r="A14" s="4" t="inlineStr">
        <is>
          <t>Other liabilities</t>
        </is>
      </c>
      <c r="B14" s="6" t="n">
        <v>4857949</v>
      </c>
      <c r="C14" s="6" t="n">
        <v>3684276</v>
      </c>
    </row>
    <row r="15">
      <c r="A15" s="4" t="inlineStr">
        <is>
          <t>Total liabilities</t>
        </is>
      </c>
      <c r="B15" s="6" t="n">
        <v>130780485</v>
      </c>
      <c r="C15" s="6" t="n">
        <v>200812067</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0.0001 par value; 5,000,000 shares authorized; No shares issued or outstanding at September 30, 2020 and December 31, 2019.</t>
        </is>
      </c>
      <c r="B18" s="4" t="inlineStr">
        <is>
          <t xml:space="preserve"> </t>
        </is>
      </c>
      <c r="C18" s="4" t="inlineStr">
        <is>
          <t xml:space="preserve"> </t>
        </is>
      </c>
    </row>
    <row r="19">
      <c r="A19" s="4" t="inlineStr">
        <is>
          <t>Common stock, $0.0001 par value; 100,000,000 shares authorized; 32,741,778 and 5,436,000 shares issued and outstanding at September 30, 2020 and December 31, 2019, respectively.</t>
        </is>
      </c>
      <c r="B19" s="6" t="n">
        <v>3275</v>
      </c>
      <c r="C19" s="6" t="n">
        <v>544</v>
      </c>
    </row>
    <row r="20">
      <c r="A20" s="4" t="inlineStr">
        <is>
          <t>Additional paid-in capital</t>
        </is>
      </c>
      <c r="B20" s="6" t="n">
        <v>168134414</v>
      </c>
      <c r="C20" s="4" t="inlineStr">
        <is>
          <t xml:space="preserve"> </t>
        </is>
      </c>
    </row>
    <row r="21">
      <c r="A21" s="4" t="inlineStr">
        <is>
          <t>Accumulated (deficit) earnings</t>
        </is>
      </c>
      <c r="B21" s="6" t="n">
        <v>-18089195</v>
      </c>
      <c r="C21" s="6" t="n">
        <v>34948795</v>
      </c>
    </row>
    <row r="22">
      <c r="A22" s="4" t="inlineStr">
        <is>
          <t>Total equity attributable to HOFRE</t>
        </is>
      </c>
      <c r="B22" s="6" t="n">
        <v>150048494</v>
      </c>
      <c r="C22" s="6" t="n">
        <v>34949339</v>
      </c>
    </row>
    <row r="23">
      <c r="A23" s="4" t="inlineStr">
        <is>
          <t>Non-controlling interest</t>
        </is>
      </c>
      <c r="B23" s="6" t="n">
        <v>-36000</v>
      </c>
      <c r="C23" s="4" t="inlineStr">
        <is>
          <t xml:space="preserve"> </t>
        </is>
      </c>
    </row>
    <row r="24">
      <c r="A24" s="4" t="inlineStr">
        <is>
          <t>Total equity</t>
        </is>
      </c>
      <c r="B24" s="6" t="n">
        <v>150012494</v>
      </c>
      <c r="C24" s="6" t="n">
        <v>34949339</v>
      </c>
    </row>
    <row r="25">
      <c r="A25" s="4" t="inlineStr">
        <is>
          <t>Total liabilities and stockholders’ equity</t>
        </is>
      </c>
      <c r="B25" s="5" t="n">
        <v>280792979</v>
      </c>
      <c r="C25" s="5" t="n">
        <v>235761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Consolidation</t>
        </is>
      </c>
      <c r="B4" s="4" t="inlineStr">
        <is>
          <t xml:space="preserve">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See Note 9 for additional information on the terms of the agreement. The portion of Mountaineer’s net loss that is not
attributable to the Company is included in non-controlling interest.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assets, fair value of financial instruments, and estimates and assumptions used to measure impairment.
Management adjusts such estimates when facts and circumstances dictate. Actual results could differ from those estimates. </t>
        </is>
      </c>
    </row>
    <row r="7">
      <c r="A7" s="4" t="inlineStr">
        <is>
          <t>Property and Equipment and Project Development Costs</t>
        </is>
      </c>
      <c r="B7" s="4" t="inlineStr">
        <is>
          <t xml:space="preserve">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September 30, 2020,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On
January 18, 2019, management determined that previously capitalized costs for the development of a hotel should be written off
because plans for this particular hotel and site location have been abandoned and will not benefit the current plans for another
hotel elsewhere on the site. Management reviewed its capitalized costs and identified the costs that had no future benefit. The
Company recorded a $12,194,783 charge as a loss on abandonment of project development costs within the accompanying statement
of operations. </t>
        </is>
      </c>
    </row>
    <row r="8">
      <c r="A8" s="4" t="inlineStr">
        <is>
          <t>Cash and Restricted Cash</t>
        </is>
      </c>
      <c r="B8" s="4" t="inlineStr">
        <is>
          <t xml:space="preserve">Cash and Restricted Cash The Company considers all highly liquid
investments with an original maturity of three months or less when purchased, to be cash equivalents. There were no cash equivalents
at September 30, 2020 and December 31, 2019,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t September 30, 2020 and December 31, 2019 were $15,917,555 and $5,796,398, respectively. </t>
        </is>
      </c>
    </row>
    <row r="9">
      <c r="A9" s="4" t="inlineStr">
        <is>
          <t>Accounts Receivable</t>
        </is>
      </c>
      <c r="B9" s="4" t="inlineStr">
        <is>
          <t xml:space="preserve">Accounts Receivable Accounts receivable are generally amounts
due under sponsorship and other agreements. Accounts receivable are reviewed for delinquencies on a case by 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t September 30, 2020 and December 31, 2019, the Company had an
allowance for doubtful accounts of $0 and $1,306,047, respectively, which related to the Company’s receivable from Youth
Sports Management, LLC (“Youth Sports”). See Note 7 for additional information on Youth Sports. </t>
        </is>
      </c>
    </row>
    <row r="10">
      <c r="A10" s="4" t="inlineStr">
        <is>
          <t>Deferred Financing Costs</t>
        </is>
      </c>
      <c r="B10"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on the accompanying unaudited condensed consolidated balance
sheet. </t>
        </is>
      </c>
    </row>
    <row r="11">
      <c r="A11" s="4" t="inlineStr">
        <is>
          <t>Investment in Joint Venture</t>
        </is>
      </c>
      <c r="B11" s="4" t="inlineStr">
        <is>
          <t xml:space="preserve">Investment in Joint Venture The Company previously used the equity
method to record the activities of its 50% owned joint venture in Youth Sports. The equity method of accounting required that
the Company recognize its initial capital investment at cost and subsequently, its share of the earnings or losses in the joint
venture. The joint venture agreement was structured whereby the Company was not at risk for losses above its original capital
investment. Therefore, the Company did not record a deficit that would have resulted in the equity being negative from the investment
in joint venture. The maximum exposure to loss represented
the potential loss of assets which may have been recognized by the Company relating to its investment in the joint venture. On
May 29, 2020, the Company acquired the remaining 50% in Youth Sports for the accounts receivable amounts due from them, which
was fully reserved as of the date of the transaction. The results of this non-cash transaction increased the Company’s
interest to 100%. Upon acquisition, the Company consolidated the Youth Sports joint venture, an inactive voting interest entity.
The Company accounted for the transaction as an asset acquisition under a cost accumulation model, and no gain on the change of
control of interest was recognized in the consolidation, resulting in no consolidated assets or liabilities. </t>
        </is>
      </c>
    </row>
    <row r="12">
      <c r="A12" s="4" t="inlineStr">
        <is>
          <t>Income Taxes</t>
        </is>
      </c>
      <c r="B12"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December 31, 2019,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periods September 30, 2020 and 2019.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periods presented primarily due to the Company’s net operating loss,
which was fully reserved for all periods presented. The Company has identified its United
States tax return and its state tax return in Ohio as its “major” tax jurisdictions, and such returns for the years
2016 through 2019 remain subject to examination. </t>
        </is>
      </c>
    </row>
    <row r="13">
      <c r="A13" s="4" t="inlineStr">
        <is>
          <t>Net Loss Per Common Share</t>
        </is>
      </c>
      <c r="B13" s="4" t="inlineStr">
        <is>
          <t xml:space="preserve">Net Loss Per
Common Share Net loss per common share is computed
by dividing net loss by the weighted average number of common shares outstanding for the period. The Company has not considered
the effect of warrants sold in the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 </t>
        </is>
      </c>
    </row>
    <row r="14">
      <c r="A14" s="4" t="inlineStr">
        <is>
          <t>Revenue Recognition</t>
        </is>
      </c>
      <c r="B14" s="4" t="inlineStr">
        <is>
          <t xml:space="preserve">Revenue Recognition The Company has adopted ASC 606, Revenue
with Contracts with Customers The Company generates revenues from
various streams such as sponsorship agreements, rents, cost recoveries and event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
        </is>
      </c>
    </row>
    <row r="15">
      <c r="A15" s="4" t="inlineStr">
        <is>
          <t>Advertising</t>
        </is>
      </c>
      <c r="B15" s="4" t="inlineStr">
        <is>
          <t xml:space="preserve">Advertising The Company expenses all advertising
and marketing costs as they are incurred. Total advertising and marketing costs for the three months ended September 30, 2020
and 2019 were $45,976 and $244,057, respectively, and for the nine months ended September 30, 2020 and 2019 were $313,571 and
$285,831, respectively, which are recorded as property operating expenses on the Company’s unaudited condensed consolidated
statements of operations. The Company received a grant of $100,000
from Visit Canton on April 3, 2020, which grant is to be used to generate visitors to the Canton area through the Company’s
events. This grant will be used to offset future marketing and tourism expenses. The grant is recorded in other liabilities on
the Company’s unaudited condensed balance sheet. </t>
        </is>
      </c>
    </row>
    <row r="16">
      <c r="A16" s="4" t="inlineStr">
        <is>
          <t>Ground Rent Expense</t>
        </is>
      </c>
      <c r="B16" s="4" t="inlineStr">
        <is>
          <t xml:space="preserve">Ground Rent Expense Ground rent expense is recognized on
a straight-line basis over the life of the related operating lease. </t>
        </is>
      </c>
    </row>
    <row r="17">
      <c r="A17" s="4" t="inlineStr">
        <is>
          <t>Stock–Based Compensation</t>
        </is>
      </c>
      <c r="B17" s="4" t="inlineStr">
        <is>
          <t xml:space="preserve">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Company’s board of directors (the “Board of Directors”).
These awards are restricted as to the transfer of ownership and generally vest over the requisite service periods, typically over
a 12 to 36-month period. </t>
        </is>
      </c>
    </row>
    <row r="18">
      <c r="A18" s="4" t="inlineStr">
        <is>
          <t>Recent Accounting Standards</t>
        </is>
      </c>
      <c r="B18" s="4" t="inlineStr">
        <is>
          <t xml:space="preserve">Recent Accounting Standards In February 2016, FASB issued Accounting
Standards Update (“ASU”) No. 2016-02, Leases (Topic 842), as modified by subsequently issued ASU Nos. 2018-01, 2018-10,
2018-11, 2018-20 and 2019-01 (collectively “ASU 2016-02”). This ASU is effective for private companies beginning
after December 15, 2021. ASU 2016-02 requires recognition of right-of-use assets and lease liabilities on the balance sheet. Most
prominent among the changes in ASU 2016-02 is the lessees’ recognition of a right-of-use asset and a lease liability for
operating leases. The right-of-use asset and lease liability are initially measured based on the present value of committed lease
payments. Leases are classified as either finance or operating, with classification affecting the pattern of expense recognition.
Expenses related to operating leases are recognized on a straight-line basis, while those related to financing leases are recognized
under a front-loaded approach in which interest expense and amortization of the right-of-use asset are presented separately in
the statement of operations. As the Company is an emerging growth company and following private company deadlines, the Company
has an additional deferral under this ASU to adopt beginning after December 15, 2021.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unaudited condensed consolidated financial statements.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1, with early adoption permitted. The Company is currently evaluating the impact of the pending adoption
of this new standard on its unaudited condensed consolidated financial statements. In January 2020, the FASB issued ASU
No. 2020-01, Investments—Equity Securities (Topic 321), Investments—Equity Method and Joint-Ventures (Topic 323),
and Derivatives and Hedging (Topic 815), clarifying the Interactions between Topic 321, Topic 323, and Topic 815. This ASU is
effective for private companies beginning after December 15, 2021. Early application is permitted, including early adoption in
an interim period for public business entities for periods for which financial statements have not yet been issued. An entity
should apply ASU No. 2020-01 prospectively at the beginning of the interim period that includes the adoption date.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The Company is currently evaluating the impact of the pending adoption of this new standard on its unaudited
condensed consolidated financial statements. In March 2019, the FASB issued ASU
2019-01, “Leases (Topic 842): Codification Improvements,” which requires an entity (a lessee or lessor) to provide
transition disclosures under Topic 250 upon adoption of Topic 842. In February 2020, the FASB issued ASU 2020-02, “Financial
Instruments – Credit Losses (Topic 326): Amendments to SEC Paragraphs Pursuant to SEC Staff Accounting Bulletin No. 119
and Update to SEC Section on Effective Date Related to Accounting Standards Update No. 2016-02, Leases.” The ASU adds and
amends SEC paragraphs in the ASC to reflect the issuance of SEC Staff Accounting Bulletin No. 119 related to the new credit losses
standard and comments by the SEC staff related to the revised effective date of the new leases standard. This new standard is
effective for fiscal years beginning after December 15, 2021, including interim periods within fiscal years beginning after December
15, 2022. Early adoption is permitted. The Company is currently evaluating the impact of the pending adoption of this new standard
on its unaudited condensed consolidated financial statements. </t>
        </is>
      </c>
    </row>
    <row r="19">
      <c r="A19" s="4" t="inlineStr">
        <is>
          <t>Subsequent Events</t>
        </is>
      </c>
      <c r="B19" s="4" t="inlineStr">
        <is>
          <t>Subsequent Events Subsequent events have been evaluated
through November 4, 2020, the date the unaudited condensed consolidated financial statements were issued. Other than what has
been disclosed in the unaudited condensed consolidated financial statements, no other events have been identified requiring disclosure
or recor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and Project Development Costs (Tables)</t>
        </is>
      </c>
      <c r="B1" s="2" t="inlineStr">
        <is>
          <t>9 Months Ended</t>
        </is>
      </c>
    </row>
    <row r="2">
      <c r="B2" s="2" t="inlineStr">
        <is>
          <t>Sep. 30, 2020</t>
        </is>
      </c>
    </row>
    <row r="3">
      <c r="A3" s="3" t="inlineStr">
        <is>
          <t>Property, Plant and Equipment [Abstract]</t>
        </is>
      </c>
    </row>
    <row r="4">
      <c r="A4" s="4" t="inlineStr">
        <is>
          <t>Schedule of property and equipment consists of the following</t>
        </is>
      </c>
      <c r="B4" s="4" t="inlineStr">
        <is>
          <t xml:space="preserve">Useful Life September 30, December 31,
Land $ 278,556 $ 278,556
Land improvements 25 years 31,078,211 31,078,211
Building and improvements 15 to 39 years 128,756,221 128,599,831
Equipment 5 to 10 years 1,313,488 1,313,488
Property and equipment, gross 161,426,476 161,270,086
Less: accumulated depreciation (34,557,668 ) (26,359,199 )
Property and equipment, net $ 126,868,808 $ 134,910,887
Project development costs $ 122,011,617 $ 88,587,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s Payable, Net (Tables)</t>
        </is>
      </c>
      <c r="B1" s="2" t="inlineStr">
        <is>
          <t>9 Months Ended</t>
        </is>
      </c>
    </row>
    <row r="2">
      <c r="B2" s="2" t="inlineStr">
        <is>
          <t>Sep. 30, 2020</t>
        </is>
      </c>
    </row>
    <row r="3">
      <c r="A3" s="3" t="inlineStr">
        <is>
          <t>Notes Payable Net [Abstract]</t>
        </is>
      </c>
    </row>
    <row r="4">
      <c r="A4" s="4" t="inlineStr">
        <is>
          <t>Schedule of notes payable</t>
        </is>
      </c>
      <c r="B4" s="4" t="inlineStr">
        <is>
          <t xml:space="preserve">Gross Discount Net
Bridge loan $ 34,500,000 $ - $ 34,500,000
TIF loan 9,752,000 (1,680,594 ) 8,071,406
Syndicated unsecured term loan 167,980 - 167,980
Naming rights securitization loan 3,703,260 (227,762 ) 3,475,498
City of Canton Loan 3,500,000 (7,976 ) 3,492,024
New Market/SCF 2,862,980 - 2,862,980
Constellation EME 9,900,000 - 9,900,000
IRG November Note 13,770,681 (7,095 ) 13,763,586
Paycheck protection plan loan 390,400 - 390,400
JKP Capital loan 6,953,831 (19,133 ) 6,934,698
Convertible PIPE Notes 21,249,506 (13,897,581 ) 7,351,925
MKG DoubleTree Loan 15,300,000 (570,501 ) 14,729,499
Canton Cooperative Agreement 2,670,000 (182,723 ) 2,487,277
Total $ 124,720,638 $ (16,593,365 ) $ 108,127,273
Gross Discount Net
Bridge loan $ 65,000,000 $ (361,655 ) $ 64,638,345
TIF loan 9,847,000 (1,721,761 ) 8,125,239
Syndicated unsecured term loan 6,803,530 (2,838,067 ) 3,965,463
Preferred equity loan 99,603,847 (53,365,911 ) 46,237,936
Land loan with affiliate 1,273,888 - 1,273,888
Naming rights securitization loan 9,235,845 (566,096 ) 8,669,749
McKinley Grand Mortgage 1,900,000 (51,787 ) 1,848,213
CH capital lending 1,807,339 - 1,807,339
Convertible notes 17,310,252 (471,965 ) 16,838,287
IRG November note 11,585,792 (67,537 ) 11,518,255
Total $ 224,367,493 $ (59,444,779 ) $ 164,922,714 </t>
        </is>
      </c>
    </row>
    <row r="5">
      <c r="A5" s="4" t="inlineStr">
        <is>
          <t>Schedule of accrued interest on notes payable</t>
        </is>
      </c>
      <c r="B5" s="4" t="inlineStr">
        <is>
          <t xml:space="preserve">September 30, December 31,
Bridge loan $ 3,599,976 $ 2,084,711
Preferred equity loan - 717,286
Land loan with affiliate - 101,662
Constellation EME 259,229 -
New Market/SCF 51,352 -
Naming rights securitization loan - 30,786
Mortgage McKinley Grand - 41,821
Paycheck Protection Program Loan 1,722 -
JKP Capital Note 208,221 -
SCF Subordinated Note 1,111 -
Convertible notes - 269,271
MKG Doubletree loan 35,630 -
Total $ 4,157,241 $ 3,245,537 </t>
        </is>
      </c>
    </row>
    <row r="6">
      <c r="A6" s="4" t="inlineStr">
        <is>
          <t>Schedule of accounts payable and accrued expenses and other liabilities</t>
        </is>
      </c>
      <c r="B6" s="4" t="inlineStr">
        <is>
          <t xml:space="preserve">September 30, December 31,
Accounts payable and accrued expenses $ 4,157,241 $ 2,528,251
Other liabilities - 717,286
$ 4,157,241 $ 3,245,537 </t>
        </is>
      </c>
    </row>
    <row r="7">
      <c r="A7" s="4" t="inlineStr">
        <is>
          <t>Schedule of principal payments on notes payable</t>
        </is>
      </c>
      <c r="B7" s="4" t="inlineStr">
        <is>
          <t xml:space="preserve">For the year ended
December 31, Amount
2020 (three months) $ 50,282,340
2021 14,023,994
2022 21,044,820
2023 455,000
2024 3,384,980
Thereafter 35,529,504
Total Gross Principal Payments $ 124,720,638
Less: Discount (16,593,365 )
Total Net Principal Payments $ 108,127,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restricted common stock</t>
        </is>
      </c>
      <c r="B4" s="4" t="inlineStr">
        <is>
          <t xml:space="preserve">Number
of shares Weighted
Non–vested at January 1, 2020 - $ -
Granted 715,929 $ 9.30
Vested (238,643 ) $ 9.30
Non–vested at September
30, 2020 477,286 $ 9.30 </t>
        </is>
      </c>
    </row>
    <row r="5">
      <c r="A5" s="4" t="inlineStr">
        <is>
          <t>Schedule of restricted stock units</t>
        </is>
      </c>
      <c r="B5" s="4" t="inlineStr">
        <is>
          <t xml:space="preserve">Number
of shares Weighted
average fair
Non–vested at January 1, 2020 - $ -
Granted 926,234 $ 3.22
Vested (176,514 ) $ 2.80
Non–vested at September
30, 2020 749,720 $ 3.32 </t>
        </is>
      </c>
    </row>
    <row r="6">
      <c r="A6" s="4" t="inlineStr">
        <is>
          <t>Schedule of warrant activity</t>
        </is>
      </c>
      <c r="B6" s="4" t="inlineStr">
        <is>
          <t xml:space="preserve">Number of Shares Weighted Average Exercise Price (USD) Weighted Average Contractual Life (years) Intrinsic Value (USD)
Outstanding - January 1, 2020 - $ -
Issued in connection with Business Combination 17,400,000 $ 11.50 5.00
Outstanding – September 30, 2020 17,400,000 $ 11.50 4.75 $ -
Exercisable – September 30, 2020 17,400,000 $ 11.50 4.7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onsorship Revenue and Associated Commitments (Tables)</t>
        </is>
      </c>
      <c r="B1" s="2" t="inlineStr">
        <is>
          <t>9 Months Ended</t>
        </is>
      </c>
    </row>
    <row r="2">
      <c r="B2" s="2" t="inlineStr">
        <is>
          <t>Sep. 30, 2020</t>
        </is>
      </c>
    </row>
    <row r="3">
      <c r="A3" s="3" t="inlineStr">
        <is>
          <t>Sponsorship Revenue And Associated Commitments Disclosure [Abstract]</t>
        </is>
      </c>
    </row>
    <row r="4">
      <c r="A4" s="4" t="inlineStr">
        <is>
          <t>Schedule of future cash to be received and required activation spend under the non-cancellable period of the agreement</t>
        </is>
      </c>
      <c r="B4" s="4" t="inlineStr">
        <is>
          <t xml:space="preserve">Unrestricted Activation Total
Remainder of 2020 (three months) $ 1,906,250 $ - $ 1,906,250
2021 3,968,750 750,000 4,718,750
Total $ 5,875,000 $ 750,000 $ 6,625,000 </t>
        </is>
      </c>
    </row>
    <row r="5">
      <c r="A5" s="4" t="inlineStr">
        <is>
          <t>Schedule of future cash to be received and required activation spend under the agreement</t>
        </is>
      </c>
      <c r="B5" s="4" t="inlineStr">
        <is>
          <t xml:space="preserve">Unrestricted Activation Total
Remainder of 2020 (three months) $ 35,000 $ 37,579 $ 72,579
2021 175,000 75,000 250,000
2022 175,000 75,000 250,000
2023 175,000 75,000 250,000
2024 200,000 75,000 275,000
Thereafter 375,000 175,000 550,000
Total $ 1,135,000 $ 512,579 $ 1,647,579
Unrestricted Activation Total
Remainder of 2020 (three months) $ - $ - $ -
2021 1,300,000 187,193 1,487,193
2022 1,396,000 200,000 1,596,000
2023 1,423,220 200,000 1,623,220
2024 1,257,265 166,000 1,423,265
2025 1,257,265 166,000 1,423,265
Thereafter 5,029,057 664,000 5,693,057
Total $ 11,662,807 $ 1,583,193 $ 13,246,000 </t>
        </is>
      </c>
    </row>
    <row r="6">
      <c r="A6" s="4" t="inlineStr">
        <is>
          <t>Scheduled future cash to be received under the agreement</t>
        </is>
      </c>
      <c r="B6" s="4" t="inlineStr">
        <is>
          <t xml:space="preserve">Remainder of 2020 (three months) $ 50,000
2021 150,000
2022 150,000
2023 150,000
2024 150,000
Thereafter 300,000
Total $ 9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Tables)</t>
        </is>
      </c>
      <c r="B1" s="2" t="inlineStr">
        <is>
          <t>9 Months Ended</t>
        </is>
      </c>
    </row>
    <row r="2">
      <c r="B2" s="2" t="inlineStr">
        <is>
          <t>Sep. 30, 2020</t>
        </is>
      </c>
    </row>
    <row r="3">
      <c r="A3" s="3" t="inlineStr">
        <is>
          <t>Commitments and Contingencies Disclosure [Abstract]</t>
        </is>
      </c>
    </row>
    <row r="4">
      <c r="A4" s="4" t="inlineStr">
        <is>
          <t>Schedule of future minimum lease commitments under non-cancellable operating leases</t>
        </is>
      </c>
      <c r="B4" s="4" t="inlineStr">
        <is>
          <t xml:space="preserve">Remainder of 2020 (three months) $ 3,591
2021 119,118
2022 119,118
2023 119,118
2024 119,118
Thereafter 9,521,586
Total $ 10,001,6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 Party Transactions [Abstract]</t>
        </is>
      </c>
    </row>
    <row r="4">
      <c r="A4" s="4" t="inlineStr">
        <is>
          <t>Schedule of due to (from) affiliates</t>
        </is>
      </c>
      <c r="B4" s="4" t="inlineStr">
        <is>
          <t xml:space="preserve">September 30, December 31,
Due to IRG Member $ 986,089 $ 6,257,840
Due to IRG Affiliate 140,116 145,445
Due to M. Klein - 500,000
Due to Related Party Advances - 5,800,000
Due to PFHOF 1,114,901 6,630,305
Total $ 2,241,106 $ 19,333,590 </t>
        </is>
      </c>
    </row>
    <row r="5">
      <c r="A5" s="4" t="inlineStr">
        <is>
          <t>Schedule of other liabilities</t>
        </is>
      </c>
      <c r="B5" s="4" t="inlineStr">
        <is>
          <t xml:space="preserve">September 30, December 31,
Activation fund reserves $ 4,212,101 $ 2,876,149
Deferred revenue 645,848 90,841
Preferred stock dividend payable - 717,286
Total $ 4,857,949 $ 3,684,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76"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net assets acquired through the business combination</t>
        </is>
      </c>
      <c r="B4" s="4" t="inlineStr">
        <is>
          <t xml:space="preserve">Cash $ 31,034,781
Sponsor loan (500,000 )
Net assets acquired $ 30,534,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Organization and Nature of Business (Details) - USD ($)</t>
        </is>
      </c>
      <c r="B1" s="2" t="inlineStr">
        <is>
          <t>Jul. 02, 2020</t>
        </is>
      </c>
      <c r="C1" s="2" t="inlineStr">
        <is>
          <t>Sep. 30, 2020</t>
        </is>
      </c>
      <c r="D1" s="2" t="inlineStr">
        <is>
          <t>Dec. 31, 2016</t>
        </is>
      </c>
    </row>
    <row r="2">
      <c r="A2" s="3" t="inlineStr">
        <is>
          <t>Organization and Nature of Business (Details) [Line Items]</t>
        </is>
      </c>
    </row>
    <row r="3">
      <c r="A3" s="4" t="inlineStr">
        <is>
          <t>Agreement rights , description</t>
        </is>
      </c>
      <c r="D3" s="4" t="inlineStr">
        <is>
          <t>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t>
        </is>
      </c>
    </row>
    <row r="4">
      <c r="A4" s="4" t="inlineStr">
        <is>
          <t>Restricted cash</t>
        </is>
      </c>
      <c r="C4" s="5" t="n">
        <v>16000000</v>
      </c>
    </row>
    <row r="5">
      <c r="A5" s="4" t="inlineStr">
        <is>
          <t>Conversion of amount</t>
        </is>
      </c>
      <c r="C5" s="6" t="n">
        <v>15000000</v>
      </c>
    </row>
    <row r="6">
      <c r="A6" s="4" t="inlineStr">
        <is>
          <t>Bridge Loan [Member]</t>
        </is>
      </c>
    </row>
    <row r="7">
      <c r="A7" s="3" t="inlineStr">
        <is>
          <t>Organization and Nature of Business (Details) [Line Items]</t>
        </is>
      </c>
    </row>
    <row r="8">
      <c r="A8" s="4" t="inlineStr">
        <is>
          <t>Conversion of amount</t>
        </is>
      </c>
      <c r="B8" s="5" t="n">
        <v>15000000</v>
      </c>
      <c r="C8" s="6" t="n">
        <v>15500000</v>
      </c>
    </row>
    <row r="9">
      <c r="A9" s="4" t="inlineStr">
        <is>
          <t>IRG [Member]</t>
        </is>
      </c>
    </row>
    <row r="10">
      <c r="A10" s="3" t="inlineStr">
        <is>
          <t>Organization and Nature of Business (Details) [Line Items]</t>
        </is>
      </c>
    </row>
    <row r="11">
      <c r="A11" s="4" t="inlineStr">
        <is>
          <t>Conversion of amount</t>
        </is>
      </c>
      <c r="C11" s="5" t="n">
        <v>34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May 29, 2020</t>
        </is>
      </c>
      <c r="C1" s="2" t="inlineStr">
        <is>
          <t>Sep. 30, 2020</t>
        </is>
      </c>
      <c r="D1" s="2" t="inlineStr">
        <is>
          <t>Sep. 30, 2019</t>
        </is>
      </c>
      <c r="E1" s="2" t="inlineStr">
        <is>
          <t>Sep. 30, 2020</t>
        </is>
      </c>
      <c r="F1" s="2" t="inlineStr">
        <is>
          <t>Sep. 30, 2019</t>
        </is>
      </c>
      <c r="G1" s="2" t="inlineStr">
        <is>
          <t>Apr. 03, 2020</t>
        </is>
      </c>
      <c r="H1" s="2" t="inlineStr">
        <is>
          <t>Dec. 31, 2019</t>
        </is>
      </c>
    </row>
    <row r="2">
      <c r="A2" s="3" t="inlineStr">
        <is>
          <t>Summary of Significant Accounting Policies (Details) [Line Items]</t>
        </is>
      </c>
    </row>
    <row r="3">
      <c r="A3" s="4" t="inlineStr">
        <is>
          <t>Loss on abandonment of project development costs</t>
        </is>
      </c>
      <c r="F3" s="5" t="n">
        <v>12194783</v>
      </c>
    </row>
    <row r="4">
      <c r="A4" s="4" t="inlineStr">
        <is>
          <t>Restricted cash</t>
        </is>
      </c>
      <c r="C4" s="5" t="n">
        <v>15917555</v>
      </c>
      <c r="D4" s="5" t="n">
        <v>6490824</v>
      </c>
      <c r="E4" s="5" t="n">
        <v>15917555</v>
      </c>
      <c r="F4" s="6" t="n">
        <v>6490824</v>
      </c>
      <c r="H4" s="5" t="n">
        <v>5796398</v>
      </c>
    </row>
    <row r="5">
      <c r="A5" s="4" t="inlineStr">
        <is>
          <t>Effective income tax rate</t>
        </is>
      </c>
      <c r="D5" s="4" t="inlineStr">
        <is>
          <t>0.00%</t>
        </is>
      </c>
    </row>
    <row r="6">
      <c r="A6" s="4" t="inlineStr">
        <is>
          <t>Shares excluded from diluted net loss per share (in Shares)</t>
        </is>
      </c>
      <c r="E6" s="6" t="n">
        <v>17400000</v>
      </c>
    </row>
    <row r="7">
      <c r="A7" s="4" t="inlineStr">
        <is>
          <t>Advertising and marketing costs</t>
        </is>
      </c>
      <c r="C7" s="5" t="n">
        <v>45976</v>
      </c>
      <c r="D7" s="5" t="n">
        <v>244057</v>
      </c>
      <c r="E7" s="5" t="n">
        <v>313571</v>
      </c>
      <c r="F7" s="5" t="n">
        <v>285831</v>
      </c>
    </row>
    <row r="8">
      <c r="A8" s="4" t="inlineStr">
        <is>
          <t>Grant received</t>
        </is>
      </c>
      <c r="G8" s="5" t="n">
        <v>100000</v>
      </c>
    </row>
    <row r="9">
      <c r="A9" s="4" t="inlineStr">
        <is>
          <t>Mountaineer GM, LLC [Member]</t>
        </is>
      </c>
    </row>
    <row r="10">
      <c r="A10" s="3" t="inlineStr">
        <is>
          <t>Summary of Significant Accounting Policies (Details) [Line Items]</t>
        </is>
      </c>
    </row>
    <row r="11">
      <c r="A11" s="4" t="inlineStr">
        <is>
          <t>Ownership percentage</t>
        </is>
      </c>
      <c r="C11" s="4" t="inlineStr">
        <is>
          <t>60.00%</t>
        </is>
      </c>
      <c r="E11" s="4" t="inlineStr">
        <is>
          <t>60.00%</t>
        </is>
      </c>
    </row>
    <row r="12">
      <c r="A12" s="4" t="inlineStr">
        <is>
          <t>Purchase price</t>
        </is>
      </c>
      <c r="E12" s="5" t="n">
        <v>100</v>
      </c>
    </row>
    <row r="13">
      <c r="A13" s="4" t="inlineStr">
        <is>
          <t>Youth Sports Management, Llc [Member]</t>
        </is>
      </c>
    </row>
    <row r="14">
      <c r="A14" s="3" t="inlineStr">
        <is>
          <t>Summary of Significant Accounting Policies (Details) [Line Items]</t>
        </is>
      </c>
    </row>
    <row r="15">
      <c r="A15" s="4" t="inlineStr">
        <is>
          <t>Ownership percentage</t>
        </is>
      </c>
      <c r="C15" s="4" t="inlineStr">
        <is>
          <t>50.00%</t>
        </is>
      </c>
      <c r="E15" s="4" t="inlineStr">
        <is>
          <t>50.00%</t>
        </is>
      </c>
    </row>
    <row r="16">
      <c r="A16" s="4" t="inlineStr">
        <is>
          <t>Minimum [Member]</t>
        </is>
      </c>
    </row>
    <row r="17">
      <c r="A17" s="3" t="inlineStr">
        <is>
          <t>Summary of Significant Accounting Policies (Details) [Line Items]</t>
        </is>
      </c>
    </row>
    <row r="18">
      <c r="A18" s="4" t="inlineStr">
        <is>
          <t>Restricted stock awards vesting period</t>
        </is>
      </c>
      <c r="E18" s="4" t="inlineStr">
        <is>
          <t>12 months</t>
        </is>
      </c>
    </row>
    <row r="19">
      <c r="A19" s="4" t="inlineStr">
        <is>
          <t>Maximum [Member]</t>
        </is>
      </c>
    </row>
    <row r="20">
      <c r="A20" s="3" t="inlineStr">
        <is>
          <t>Summary of Significant Accounting Policies (Details) [Line Items]</t>
        </is>
      </c>
    </row>
    <row r="21">
      <c r="A21" s="4" t="inlineStr">
        <is>
          <t>Restricted stock awards vesting period</t>
        </is>
      </c>
      <c r="E21" s="4" t="inlineStr">
        <is>
          <t>36 months</t>
        </is>
      </c>
    </row>
    <row r="22">
      <c r="A22" s="4" t="inlineStr">
        <is>
          <t>Youth Sports Management, Llc [Member]</t>
        </is>
      </c>
    </row>
    <row r="23">
      <c r="A23" s="3" t="inlineStr">
        <is>
          <t>Summary of Significant Accounting Policies (Details) [Line Items]</t>
        </is>
      </c>
    </row>
    <row r="24">
      <c r="A24" s="4" t="inlineStr">
        <is>
          <t>Allowance for doubtful accounts</t>
        </is>
      </c>
      <c r="C24" s="5" t="n">
        <v>0</v>
      </c>
      <c r="E24" s="5" t="n">
        <v>0</v>
      </c>
      <c r="H24" s="5" t="n">
        <v>1306047</v>
      </c>
    </row>
    <row r="25">
      <c r="A25" s="4" t="inlineStr">
        <is>
          <t>Ownership acquired, description</t>
        </is>
      </c>
      <c r="B25" s="4" t="inlineStr">
        <is>
          <t>the Company acquired the remaining 50% in Youth Sports for the accounts receivable amounts due from them, which
was fully reserved as of the date of the transaction. The results of this non-cash transaction increased the Company’s
interest to 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32741778</v>
      </c>
      <c r="C9" s="6" t="n">
        <v>5436000</v>
      </c>
    </row>
    <row r="10">
      <c r="A10" s="4" t="inlineStr">
        <is>
          <t>Common stock, shares outstanding</t>
        </is>
      </c>
      <c r="B10" s="6" t="n">
        <v>32741778</v>
      </c>
      <c r="C10" s="6" t="n">
        <v>54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Property and Equipment and Project Development Costs (Details) - USD ($)</t>
        </is>
      </c>
      <c r="B1" s="2" t="inlineStr">
        <is>
          <t>3 Months Ended</t>
        </is>
      </c>
      <c r="D1" s="2" t="inlineStr">
        <is>
          <t>5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Property, Plant and Equipment [Abstract]</t>
        </is>
      </c>
    </row>
    <row r="4">
      <c r="A4" s="4" t="inlineStr">
        <is>
          <t>Depreciation expense</t>
        </is>
      </c>
      <c r="B4" s="5" t="n">
        <v>2753046</v>
      </c>
      <c r="C4" s="5" t="n">
        <v>2751229</v>
      </c>
      <c r="D4" s="5" t="n">
        <v>300000</v>
      </c>
      <c r="E4" s="5" t="n">
        <v>8198469</v>
      </c>
      <c r="F4" s="5" t="n">
        <v>8163962</v>
      </c>
    </row>
    <row r="5">
      <c r="A5" s="4" t="inlineStr">
        <is>
          <t>Abondonment of project development costs</t>
        </is>
      </c>
      <c r="F5" s="6" t="n">
        <v>12194783</v>
      </c>
    </row>
    <row r="6">
      <c r="A6" s="4" t="inlineStr">
        <is>
          <t>Capitalized project development costs</t>
        </is>
      </c>
      <c r="E6" s="5" t="n">
        <v>33423918</v>
      </c>
    </row>
    <row r="7">
      <c r="A7" s="4" t="inlineStr">
        <is>
          <t>Proceeds from Sale of Property, Plant, and Equipment</t>
        </is>
      </c>
      <c r="F7" s="5" t="n">
        <v>11503900</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and Project Development Costs (Details) - Schedule of property and equipment consists of the following - USD ($)</t>
        </is>
      </c>
      <c r="B1" s="2" t="inlineStr">
        <is>
          <t>9 Months Ended</t>
        </is>
      </c>
      <c r="C1" s="2" t="inlineStr">
        <is>
          <t>12 Months Ended</t>
        </is>
      </c>
    </row>
    <row r="2">
      <c r="B2" s="2" t="inlineStr">
        <is>
          <t>Sep. 30, 2020</t>
        </is>
      </c>
      <c r="C2" s="2" t="inlineStr">
        <is>
          <t>Dec. 31, 2019</t>
        </is>
      </c>
    </row>
    <row r="3">
      <c r="A3" s="3" t="inlineStr">
        <is>
          <t>Property, Plant and Equipment [Line Items]</t>
        </is>
      </c>
    </row>
    <row r="4">
      <c r="A4" s="4" t="inlineStr">
        <is>
          <t>Property and equipment, gross</t>
        </is>
      </c>
      <c r="B4" s="5" t="n">
        <v>161426476</v>
      </c>
      <c r="C4" s="5" t="n">
        <v>161270086</v>
      </c>
    </row>
    <row r="5">
      <c r="A5" s="4" t="inlineStr">
        <is>
          <t>Less: accumulated depreciation</t>
        </is>
      </c>
      <c r="B5" s="6" t="n">
        <v>-34557668</v>
      </c>
      <c r="C5" s="6" t="n">
        <v>-26359199</v>
      </c>
    </row>
    <row r="6">
      <c r="A6" s="4" t="inlineStr">
        <is>
          <t>Property and equipment, net</t>
        </is>
      </c>
      <c r="B6" s="6" t="n">
        <v>126868808</v>
      </c>
      <c r="C6" s="6" t="n">
        <v>134910887</v>
      </c>
    </row>
    <row r="7">
      <c r="A7" s="4" t="inlineStr">
        <is>
          <t>Project development costs</t>
        </is>
      </c>
      <c r="B7" s="6" t="n">
        <v>122011617</v>
      </c>
      <c r="C7" s="6" t="n">
        <v>88587699</v>
      </c>
    </row>
    <row r="8">
      <c r="A8" s="4" t="inlineStr">
        <is>
          <t>Land [Member]</t>
        </is>
      </c>
    </row>
    <row r="9">
      <c r="A9" s="3" t="inlineStr">
        <is>
          <t>Property, Plant and Equipment [Line Items]</t>
        </is>
      </c>
    </row>
    <row r="10">
      <c r="A10" s="4" t="inlineStr">
        <is>
          <t>Property and equipment, gross</t>
        </is>
      </c>
      <c r="B10" s="5" t="n">
        <v>278556</v>
      </c>
      <c r="C10" s="6" t="n">
        <v>278556</v>
      </c>
    </row>
    <row r="11">
      <c r="A11" s="4" t="inlineStr">
        <is>
          <t>Land improvements [Member]</t>
        </is>
      </c>
    </row>
    <row r="12">
      <c r="A12" s="3" t="inlineStr">
        <is>
          <t>Property, Plant and Equipment [Line Items]</t>
        </is>
      </c>
    </row>
    <row r="13">
      <c r="A13" s="4" t="inlineStr">
        <is>
          <t>Useful Life</t>
        </is>
      </c>
      <c r="B13" s="4" t="inlineStr">
        <is>
          <t>25 years</t>
        </is>
      </c>
    </row>
    <row r="14">
      <c r="A14" s="4" t="inlineStr">
        <is>
          <t>Property and equipment, gross</t>
        </is>
      </c>
      <c r="B14" s="5" t="n">
        <v>31078211</v>
      </c>
      <c r="C14" s="6" t="n">
        <v>31078211</v>
      </c>
    </row>
    <row r="15">
      <c r="A15" s="4" t="inlineStr">
        <is>
          <t>Building and improvements [Member]</t>
        </is>
      </c>
    </row>
    <row r="16">
      <c r="A16" s="3" t="inlineStr">
        <is>
          <t>Property, Plant and Equipment [Line Items]</t>
        </is>
      </c>
    </row>
    <row r="17">
      <c r="A17" s="4" t="inlineStr">
        <is>
          <t>Property and equipment, gross</t>
        </is>
      </c>
      <c r="B17" s="5" t="n">
        <v>128756221</v>
      </c>
      <c r="C17" s="6" t="n">
        <v>128599831</v>
      </c>
    </row>
    <row r="18">
      <c r="A18" s="4" t="inlineStr">
        <is>
          <t>Building and improvements [Member] | Minimum [Member]</t>
        </is>
      </c>
    </row>
    <row r="19">
      <c r="A19" s="3" t="inlineStr">
        <is>
          <t>Property, Plant and Equipment [Line Items]</t>
        </is>
      </c>
    </row>
    <row r="20">
      <c r="A20" s="4" t="inlineStr">
        <is>
          <t>Useful Life</t>
        </is>
      </c>
      <c r="B20" s="4" t="inlineStr">
        <is>
          <t>15 years</t>
        </is>
      </c>
    </row>
    <row r="21">
      <c r="A21" s="4" t="inlineStr">
        <is>
          <t>Building and improvements [Member] | Maximum [Member]</t>
        </is>
      </c>
    </row>
    <row r="22">
      <c r="A22" s="3" t="inlineStr">
        <is>
          <t>Property, Plant and Equipment [Line Items]</t>
        </is>
      </c>
    </row>
    <row r="23">
      <c r="A23" s="4" t="inlineStr">
        <is>
          <t>Useful Life</t>
        </is>
      </c>
      <c r="B23" s="4" t="inlineStr">
        <is>
          <t>39 years</t>
        </is>
      </c>
    </row>
    <row r="24">
      <c r="A24" s="4" t="inlineStr">
        <is>
          <t>Equipment [Member]</t>
        </is>
      </c>
    </row>
    <row r="25">
      <c r="A25" s="3" t="inlineStr">
        <is>
          <t>Property, Plant and Equipment [Line Items]</t>
        </is>
      </c>
    </row>
    <row r="26">
      <c r="A26" s="4" t="inlineStr">
        <is>
          <t>Property and equipment, gross</t>
        </is>
      </c>
      <c r="B26" s="5" t="n">
        <v>1313488</v>
      </c>
      <c r="C26" s="5" t="n">
        <v>1313488</v>
      </c>
    </row>
    <row r="27">
      <c r="A27" s="4" t="inlineStr">
        <is>
          <t>Equipment [Member] | Minimum [Member]</t>
        </is>
      </c>
    </row>
    <row r="28">
      <c r="A28" s="3" t="inlineStr">
        <is>
          <t>Property, Plant and Equipment [Line Items]</t>
        </is>
      </c>
    </row>
    <row r="29">
      <c r="A29" s="4" t="inlineStr">
        <is>
          <t>Useful Life</t>
        </is>
      </c>
      <c r="B29" s="4" t="inlineStr">
        <is>
          <t>5 years</t>
        </is>
      </c>
    </row>
    <row r="30">
      <c r="A30" s="4" t="inlineStr">
        <is>
          <t>Equipment [Member] | Maximum [Member]</t>
        </is>
      </c>
    </row>
    <row r="31">
      <c r="A31" s="3" t="inlineStr">
        <is>
          <t>Property, Plant and Equipment [Line Items]</t>
        </is>
      </c>
    </row>
    <row r="32">
      <c r="A32" s="4" t="inlineStr">
        <is>
          <t>Useful Life</t>
        </is>
      </c>
      <c r="B32"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X1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80"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s Payable, Net (Details) - USD ($)</t>
        </is>
      </c>
      <c r="B1" s="2" t="inlineStr">
        <is>
          <t>Sep. 14, 2020</t>
        </is>
      </c>
      <c r="C1" s="2" t="inlineStr">
        <is>
          <t>Sep. 01, 2020</t>
        </is>
      </c>
      <c r="D1" s="2" t="inlineStr">
        <is>
          <t>Jul. 02, 2020</t>
        </is>
      </c>
      <c r="E1" s="2" t="inlineStr">
        <is>
          <t>Jul. 02, 2020</t>
        </is>
      </c>
      <c r="F1" s="2" t="inlineStr">
        <is>
          <t>Jul. 02, 2020</t>
        </is>
      </c>
      <c r="G1" s="2" t="inlineStr">
        <is>
          <t>Feb. 07, 2020</t>
        </is>
      </c>
      <c r="H1" s="2" t="inlineStr">
        <is>
          <t>Dec. 11, 2018</t>
        </is>
      </c>
      <c r="I1" s="2" t="inlineStr">
        <is>
          <t>Oct. 15, 2017</t>
        </is>
      </c>
      <c r="J1" s="2" t="inlineStr">
        <is>
          <t>Jul. 10, 2017</t>
        </is>
      </c>
      <c r="K1" s="2" t="inlineStr">
        <is>
          <t>Jun. 30, 2020</t>
        </is>
      </c>
      <c r="L1" s="2" t="inlineStr">
        <is>
          <t>Jun. 22, 2020</t>
        </is>
      </c>
      <c r="M1" s="2" t="inlineStr">
        <is>
          <t>Dec. 30, 2019</t>
        </is>
      </c>
      <c r="N1" s="2" t="inlineStr">
        <is>
          <t>Oct. 22, 2019</t>
        </is>
      </c>
      <c r="O1" s="2" t="inlineStr">
        <is>
          <t>Sep. 30, 2020</t>
        </is>
      </c>
      <c r="P1" s="2" t="inlineStr">
        <is>
          <t>Sep. 30, 2019</t>
        </is>
      </c>
      <c r="Q1" s="2" t="inlineStr">
        <is>
          <t>Sep. 30, 2020</t>
        </is>
      </c>
      <c r="R1" s="2" t="inlineStr">
        <is>
          <t>Sep. 30, 2019</t>
        </is>
      </c>
      <c r="S1" s="2" t="inlineStr">
        <is>
          <t>Dec. 31, 2019</t>
        </is>
      </c>
      <c r="T1" s="2" t="inlineStr">
        <is>
          <t>Jul. 01, 2020</t>
        </is>
      </c>
      <c r="U1" s="2" t="inlineStr">
        <is>
          <t>Jun. 24, 2020</t>
        </is>
      </c>
      <c r="V1" s="2" t="inlineStr">
        <is>
          <t>Apr. 22, 2020</t>
        </is>
      </c>
      <c r="W1" s="2" t="inlineStr">
        <is>
          <t>Dec. 24, 2018</t>
        </is>
      </c>
      <c r="X1" s="2" t="inlineStr">
        <is>
          <t>Nov. 09, 2017</t>
        </is>
      </c>
    </row>
    <row r="2">
      <c r="A2" s="3" t="inlineStr">
        <is>
          <t>Notes Payable, Net (Details) [Line Items]</t>
        </is>
      </c>
    </row>
    <row r="3">
      <c r="A3" s="4" t="inlineStr">
        <is>
          <t>Amortization of note discounts</t>
        </is>
      </c>
      <c r="O3" s="5" t="n">
        <v>3043738</v>
      </c>
      <c r="P3" s="5" t="n">
        <v>3400514</v>
      </c>
      <c r="Q3" s="5" t="n">
        <v>9721484</v>
      </c>
      <c r="R3" s="5" t="n">
        <v>10302822</v>
      </c>
    </row>
    <row r="4">
      <c r="A4" s="4" t="inlineStr">
        <is>
          <t>Proceeds from business combination</t>
        </is>
      </c>
      <c r="D4" s="5" t="n">
        <v>34500000</v>
      </c>
    </row>
    <row r="5">
      <c r="A5" s="4" t="inlineStr">
        <is>
          <t>Additional conversion amount</t>
        </is>
      </c>
      <c r="Q5" s="5" t="n">
        <v>15000000</v>
      </c>
    </row>
    <row r="6">
      <c r="A6" s="4" t="inlineStr">
        <is>
          <t>Description of notes payable</t>
        </is>
      </c>
      <c r="D6" s="4" t="inlineStr">
        <is>
          <t>However, the Company must make real estate
tax payments on the TIF parcels sufficient to cover future required payments on the bond debt service until the 2018 bonds are
no longer outstanding.</t>
        </is>
      </c>
    </row>
    <row r="7">
      <c r="A7" s="4" t="inlineStr">
        <is>
          <t>Interest rate</t>
        </is>
      </c>
      <c r="O7" s="4" t="inlineStr">
        <is>
          <t>10.00%</t>
        </is>
      </c>
      <c r="Q7" s="4" t="inlineStr">
        <is>
          <t>10.00%</t>
        </is>
      </c>
    </row>
    <row r="8">
      <c r="A8" s="4" t="inlineStr">
        <is>
          <t>Company debt amount</t>
        </is>
      </c>
      <c r="O8" s="5" t="n">
        <v>108127273</v>
      </c>
      <c r="Q8" s="5" t="n">
        <v>108127273</v>
      </c>
    </row>
    <row r="9">
      <c r="A9" s="4" t="inlineStr">
        <is>
          <t>Accrued interest amount</t>
        </is>
      </c>
      <c r="H9" s="5" t="n">
        <v>24470142</v>
      </c>
    </row>
    <row r="10">
      <c r="A10" s="4" t="inlineStr">
        <is>
          <t>Face amount</t>
        </is>
      </c>
      <c r="D10" s="5" t="n">
        <v>9000000</v>
      </c>
      <c r="E10" s="5" t="n">
        <v>9000000</v>
      </c>
      <c r="F10" s="5" t="n">
        <v>9000000</v>
      </c>
      <c r="U10" s="5" t="n">
        <v>7000000</v>
      </c>
    </row>
    <row r="11">
      <c r="A11" s="4" t="inlineStr">
        <is>
          <t>Unamortized deferred financing cost, net of discount</t>
        </is>
      </c>
      <c r="Q11" s="6" t="n">
        <v>96076120</v>
      </c>
    </row>
    <row r="12">
      <c r="A12" s="4" t="inlineStr">
        <is>
          <t>Loss on extinguishment of debt</t>
        </is>
      </c>
      <c r="O12" s="6" t="n">
        <v>-877976</v>
      </c>
      <c r="Q12" s="6" t="n">
        <v>-877976</v>
      </c>
    </row>
    <row r="13">
      <c r="A13" s="4" t="inlineStr">
        <is>
          <t>Notes payable amount</t>
        </is>
      </c>
      <c r="O13" s="6" t="n">
        <v>108127273</v>
      </c>
      <c r="Q13" s="5" t="n">
        <v>108127273</v>
      </c>
      <c r="S13" s="5" t="n">
        <v>164922714</v>
      </c>
    </row>
    <row r="14">
      <c r="A14" s="4" t="inlineStr">
        <is>
          <t>Notes redeemed, description</t>
        </is>
      </c>
      <c r="Q14" s="4" t="inlineStr">
        <is>
          <t>Notes redeemed between December 24, 2023 and December 24, 2024 would have been redeemed at 105% of face value. Convertible
Notes redeemed after December 24, 2024 would have been redeemed at 102.5% of face value.</t>
        </is>
      </c>
    </row>
    <row r="15">
      <c r="A15" s="4" t="inlineStr">
        <is>
          <t>PIK interest amount</t>
        </is>
      </c>
      <c r="Q15" s="5" t="n">
        <v>1477362</v>
      </c>
    </row>
    <row r="16">
      <c r="A16" s="4" t="inlineStr">
        <is>
          <t>Advanced capital</t>
        </is>
      </c>
      <c r="U16" s="6" t="n">
        <v>1928831</v>
      </c>
    </row>
    <row r="17">
      <c r="A17" s="4" t="inlineStr">
        <is>
          <t>Principal amount</t>
        </is>
      </c>
      <c r="U17" s="6" t="n">
        <v>1807339</v>
      </c>
    </row>
    <row r="18">
      <c r="A18" s="4" t="inlineStr">
        <is>
          <t>Accrue interest</t>
        </is>
      </c>
      <c r="U18" s="5" t="n">
        <v>121492</v>
      </c>
    </row>
    <row r="19">
      <c r="A19" s="4" t="inlineStr">
        <is>
          <t>Note purchase agreement, description</t>
        </is>
      </c>
      <c r="F19" s="4" t="inlineStr">
        <is>
          <t>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Pursuant to the terms of the Note Purchase Agreement, the PIPE Notes may be converted into shares of Common Stock at a conversion
price initially equal to $11.50 per share, subject to customary adjustment. Accordingly, the aggregate amount of PIPE Notes issued
and sold in the Private Placement is convertible into 1,801,851 shares of Common Stock based on the conversion rate applicable
on July 1, 2020. The conversion rate will convert at a conversion price of $11.50 per share. There are also Note Redemption Warrants
that may be issued pursuant to the Note Purchase Agreement that will be exercisable for a number of shares of common stock to
be determined at the time any such warrant is issued. The exercise price per share of common stock of any warrant will be set
at the time such warrant is issued pursuant to the Note Purchase Agreement.The PIPE Notes provide for a conversion
price reset such that, if the last reported sale price of the common stock is less than or equal to $6.00 for any ten trading
days within any 30 trading day period preceding the maturity date, then the conversion price is adjusted down $6.90 per share.</t>
        </is>
      </c>
    </row>
    <row r="20">
      <c r="A20" s="4" t="inlineStr">
        <is>
          <t>Bridge Loan [Member]</t>
        </is>
      </c>
    </row>
    <row r="21">
      <c r="A21" s="3" t="inlineStr">
        <is>
          <t>Notes Payable, Net (Details) [Line Items]</t>
        </is>
      </c>
    </row>
    <row r="22">
      <c r="A22" s="4" t="inlineStr">
        <is>
          <t>Loans Assumed</t>
        </is>
      </c>
      <c r="K22" s="5" t="n">
        <v>65000000</v>
      </c>
    </row>
    <row r="23">
      <c r="A23" s="4" t="inlineStr">
        <is>
          <t>Loan has an exit fee</t>
        </is>
      </c>
      <c r="K23" s="4" t="inlineStr">
        <is>
          <t>1.00%</t>
        </is>
      </c>
    </row>
    <row r="24">
      <c r="A24" s="4" t="inlineStr">
        <is>
          <t>Proceeds from business combination</t>
        </is>
      </c>
      <c r="D24" s="6" t="n">
        <v>15500000</v>
      </c>
    </row>
    <row r="25">
      <c r="A25" s="4" t="inlineStr">
        <is>
          <t>Additional conversion amount</t>
        </is>
      </c>
      <c r="D25" s="5" t="n">
        <v>15000000</v>
      </c>
      <c r="Q25" s="5" t="n">
        <v>15500000</v>
      </c>
    </row>
    <row r="26">
      <c r="A26" s="4" t="inlineStr">
        <is>
          <t>Maturity date, description</t>
        </is>
      </c>
      <c r="D26" s="4" t="inlineStr">
        <is>
          <t>The maturity date on the remaining balance has been extended one month to November
30, 2020. Should the Company be unable to pay off the principal balance at maturity, Industrial Realty Group has agreed to advance
funds to the Company to pay off the Bridge Loan, under the terms of the guarantee. As a result, Industrial Realty Group would
become a lender to the Company with a maturity date of August 2021.</t>
        </is>
      </c>
    </row>
    <row r="27">
      <c r="A27" s="4" t="inlineStr">
        <is>
          <t>TIF loan [Member]</t>
        </is>
      </c>
    </row>
    <row r="28">
      <c r="A28" s="3" t="inlineStr">
        <is>
          <t>Notes Payable, Net (Details) [Line Items]</t>
        </is>
      </c>
    </row>
    <row r="29">
      <c r="A29" s="4" t="inlineStr">
        <is>
          <t>Principal amount</t>
        </is>
      </c>
      <c r="D29" s="5" t="n">
        <v>10030000</v>
      </c>
    </row>
    <row r="30">
      <c r="A30" s="4" t="inlineStr">
        <is>
          <t>Description of notes payable</t>
        </is>
      </c>
      <c r="Q30" s="4" t="inlineStr">
        <is>
          <t>The term of the TIF requires the Company to make installment payments through July 31,
2048. The current imputed interest rate is 5.2%, which runs through July 31, 2028. The imputed interest rate then increases to
6.6% through July 31, 2038 and finally increases to 7.7% through the remainder of the TIF.</t>
        </is>
      </c>
    </row>
    <row r="31">
      <c r="A31" s="4" t="inlineStr">
        <is>
          <t>Principal amount</t>
        </is>
      </c>
      <c r="Q31" s="5" t="n">
        <v>95000</v>
      </c>
      <c r="R31" s="6" t="n">
        <v>90000</v>
      </c>
    </row>
    <row r="32">
      <c r="A32" s="4" t="inlineStr">
        <is>
          <t>Notes payable amount</t>
        </is>
      </c>
      <c r="O32" s="6" t="n">
        <v>8071406</v>
      </c>
      <c r="Q32" s="6" t="n">
        <v>8071406</v>
      </c>
      <c r="S32" s="6" t="n">
        <v>8125239</v>
      </c>
    </row>
    <row r="33">
      <c r="A33" s="4" t="inlineStr">
        <is>
          <t>Syndicated Unsecured Term Loan and Preferred Equity Loan [Member]</t>
        </is>
      </c>
    </row>
    <row r="34">
      <c r="A34" s="3" t="inlineStr">
        <is>
          <t>Notes Payable, Net (Details) [Line Items]</t>
        </is>
      </c>
    </row>
    <row r="35">
      <c r="A35" s="4" t="inlineStr">
        <is>
          <t>Maturity date, description</t>
        </is>
      </c>
      <c r="H35" s="4" t="inlineStr">
        <is>
          <t>The subordinated
debt accrues interest at a rate of 5% and the balance is due February 26, 2021.</t>
        </is>
      </c>
      <c r="I35" s="4" t="inlineStr">
        <is>
          <t>The maturity date is February 26,
2021, and the Syndicated Unsecured Term Loan accrues interest at a rate of 12% per annum.</t>
        </is>
      </c>
    </row>
    <row r="36">
      <c r="A36" s="4" t="inlineStr">
        <is>
          <t>Interest rate</t>
        </is>
      </c>
      <c r="H36" s="4" t="inlineStr">
        <is>
          <t>5.00%</t>
        </is>
      </c>
      <c r="I36" s="4" t="inlineStr">
        <is>
          <t>12.00%</t>
        </is>
      </c>
      <c r="V36" s="4" t="inlineStr">
        <is>
          <t>1.00%</t>
        </is>
      </c>
    </row>
    <row r="37">
      <c r="A37" s="4" t="inlineStr">
        <is>
          <t>Company debt amount</t>
        </is>
      </c>
      <c r="H37" s="5" t="n">
        <v>106450000</v>
      </c>
    </row>
    <row r="38">
      <c r="A38" s="4" t="inlineStr">
        <is>
          <t>Due to related party</t>
        </is>
      </c>
      <c r="H38" s="6" t="n">
        <v>336579</v>
      </c>
    </row>
    <row r="39">
      <c r="A39" s="4" t="inlineStr">
        <is>
          <t>Face amount</t>
        </is>
      </c>
      <c r="H39" s="6" t="n">
        <v>95500000</v>
      </c>
    </row>
    <row r="40">
      <c r="A40" s="4" t="inlineStr">
        <is>
          <t>Interest amount</t>
        </is>
      </c>
      <c r="O40" s="6" t="n">
        <v>2074</v>
      </c>
      <c r="P40" s="6" t="n">
        <v>85107</v>
      </c>
      <c r="Q40" s="6" t="n">
        <v>254333</v>
      </c>
      <c r="R40" s="6" t="n">
        <v>249415</v>
      </c>
    </row>
    <row r="41">
      <c r="A41" s="4" t="inlineStr">
        <is>
          <t>Loan outstanding amount converted into common stock</t>
        </is>
      </c>
      <c r="O41" s="5" t="n">
        <v>167980</v>
      </c>
      <c r="Q41" s="5" t="n">
        <v>167980</v>
      </c>
    </row>
    <row r="42">
      <c r="A42" s="4" t="inlineStr">
        <is>
          <t>Loan outstanding amount converted into common stock (in Shares)</t>
        </is>
      </c>
      <c r="O42" s="6" t="n">
        <v>13762039</v>
      </c>
      <c r="Q42" s="6" t="n">
        <v>13762039</v>
      </c>
    </row>
    <row r="43">
      <c r="A43" s="4" t="inlineStr">
        <is>
          <t>Syndicated Unsecured Term Loan and Preferred Equity Loan [Member] | IRG [Member]</t>
        </is>
      </c>
    </row>
    <row r="44">
      <c r="A44" s="3" t="inlineStr">
        <is>
          <t>Notes Payable, Net (Details) [Line Items]</t>
        </is>
      </c>
    </row>
    <row r="45">
      <c r="A45" s="4" t="inlineStr">
        <is>
          <t>Unsecured promissory note</t>
        </is>
      </c>
      <c r="I45" s="5" t="n">
        <v>150000000</v>
      </c>
    </row>
    <row r="46">
      <c r="A46" s="4" t="inlineStr">
        <is>
          <t>Syndicated Unsecured Term Loan and Preferred Equity Loan [Member] | Subordinated debt agreement [Member]</t>
        </is>
      </c>
    </row>
    <row r="47">
      <c r="A47" s="3" t="inlineStr">
        <is>
          <t>Notes Payable, Net (Details) [Line Items]</t>
        </is>
      </c>
    </row>
    <row r="48">
      <c r="A48" s="4" t="inlineStr">
        <is>
          <t>Face amount</t>
        </is>
      </c>
      <c r="H48" s="5" t="n">
        <v>6450000</v>
      </c>
    </row>
    <row r="49">
      <c r="A49" s="4" t="inlineStr">
        <is>
          <t>Land loan with affiliate [Member]</t>
        </is>
      </c>
    </row>
    <row r="50">
      <c r="A50" s="3" t="inlineStr">
        <is>
          <t>Notes Payable, Net (Details) [Line Items]</t>
        </is>
      </c>
    </row>
    <row r="51">
      <c r="A51" s="4" t="inlineStr">
        <is>
          <t>Accrued interest amount</t>
        </is>
      </c>
      <c r="E51" s="6" t="n">
        <v>50158</v>
      </c>
    </row>
    <row r="52">
      <c r="A52" s="4" t="inlineStr">
        <is>
          <t>Face amount</t>
        </is>
      </c>
      <c r="D52" s="5" t="n">
        <v>1273888</v>
      </c>
      <c r="E52" s="5" t="n">
        <v>1273888</v>
      </c>
      <c r="F52" s="5" t="n">
        <v>1273888</v>
      </c>
      <c r="K52" s="5" t="n">
        <v>1273888</v>
      </c>
    </row>
    <row r="53">
      <c r="A53" s="4" t="inlineStr">
        <is>
          <t>Interest rate</t>
        </is>
      </c>
      <c r="J53" s="4" t="inlineStr">
        <is>
          <t>1.22%</t>
        </is>
      </c>
    </row>
    <row r="54">
      <c r="A54" s="4" t="inlineStr">
        <is>
          <t>Increased interest rate</t>
        </is>
      </c>
      <c r="J54" s="4" t="inlineStr">
        <is>
          <t>5.00%</t>
        </is>
      </c>
    </row>
    <row r="55">
      <c r="A55" s="4" t="inlineStr">
        <is>
          <t>Shares exchange (in Shares)</t>
        </is>
      </c>
      <c r="D55" s="6" t="n">
        <v>580000</v>
      </c>
      <c r="E55" s="6" t="n">
        <v>580000</v>
      </c>
      <c r="F55" s="6" t="n">
        <v>580000</v>
      </c>
    </row>
    <row r="56">
      <c r="A56" s="4" t="inlineStr">
        <is>
          <t>Other amounts due</t>
        </is>
      </c>
      <c r="D56" s="5" t="n">
        <v>4266793</v>
      </c>
      <c r="E56" s="5" t="n">
        <v>4266793</v>
      </c>
      <c r="F56" s="5" t="n">
        <v>4266793</v>
      </c>
    </row>
    <row r="57">
      <c r="A57" s="4" t="inlineStr">
        <is>
          <t>Loss on extinguishment of debt</t>
        </is>
      </c>
      <c r="D57" s="5" t="n">
        <v>209160</v>
      </c>
    </row>
    <row r="58">
      <c r="A58" s="4" t="inlineStr">
        <is>
          <t>Notes payable amount</t>
        </is>
      </c>
      <c r="S58" s="6" t="n">
        <v>1273888</v>
      </c>
    </row>
    <row r="59">
      <c r="A59" s="4" t="inlineStr">
        <is>
          <t>Naming Rights Securitization Loan [Member]</t>
        </is>
      </c>
    </row>
    <row r="60">
      <c r="A60" s="3" t="inlineStr">
        <is>
          <t>Notes Payable, Net (Details) [Line Items]</t>
        </is>
      </c>
    </row>
    <row r="61">
      <c r="A61" s="4" t="inlineStr">
        <is>
          <t>Secured loan</t>
        </is>
      </c>
      <c r="X61" s="5" t="n">
        <v>22800000</v>
      </c>
    </row>
    <row r="62">
      <c r="A62" s="4" t="inlineStr">
        <is>
          <t>Interest rate per annum</t>
        </is>
      </c>
      <c r="X62" s="4" t="inlineStr">
        <is>
          <t>4.00%</t>
        </is>
      </c>
    </row>
    <row r="63">
      <c r="A63" s="4" t="inlineStr">
        <is>
          <t>Notes payable amount</t>
        </is>
      </c>
      <c r="O63" s="5" t="n">
        <v>3475498</v>
      </c>
      <c r="Q63" s="5" t="n">
        <v>3475498</v>
      </c>
      <c r="S63" s="6" t="n">
        <v>8669749</v>
      </c>
    </row>
    <row r="64">
      <c r="A64" s="4" t="inlineStr">
        <is>
          <t>City of Canton Loan [Member]</t>
        </is>
      </c>
    </row>
    <row r="65">
      <c r="A65" s="3" t="inlineStr">
        <is>
          <t>Notes Payable, Net (Details) [Line Items]</t>
        </is>
      </c>
    </row>
    <row r="66">
      <c r="A66" s="4" t="inlineStr">
        <is>
          <t>Maturity date, description</t>
        </is>
      </c>
      <c r="M66" s="4" t="inlineStr">
        <is>
          <t>The loan shall mature on July 1, 2027.</t>
        </is>
      </c>
    </row>
    <row r="67">
      <c r="A67" s="4" t="inlineStr">
        <is>
          <t>Description of notes payable</t>
        </is>
      </c>
      <c r="M67" s="4" t="inlineStr">
        <is>
          <t>The loan accrues interest at a rate
of one-half percent (0.5%) per annum. Upon an event of default, the interest rate will increase to five percent (5%) per annum
on the outstanding balance at the time of default.</t>
        </is>
      </c>
    </row>
    <row r="68">
      <c r="A68" s="4" t="inlineStr">
        <is>
          <t>Borrowing amount</t>
        </is>
      </c>
      <c r="M68" s="5" t="n">
        <v>3500000</v>
      </c>
    </row>
    <row r="69">
      <c r="A69" s="4" t="inlineStr">
        <is>
          <t>Borrowing amount</t>
        </is>
      </c>
      <c r="Q69" s="6" t="n">
        <v>903765</v>
      </c>
    </row>
    <row r="70">
      <c r="A70" s="4" t="inlineStr">
        <is>
          <t>Loan amount</t>
        </is>
      </c>
      <c r="Q70" s="6" t="n">
        <v>3500000</v>
      </c>
    </row>
    <row r="71">
      <c r="A71" s="4" t="inlineStr">
        <is>
          <t>Notes payable amount</t>
        </is>
      </c>
      <c r="O71" s="5" t="n">
        <v>3492024</v>
      </c>
      <c r="Q71" s="5" t="n">
        <v>3492024</v>
      </c>
    </row>
    <row r="72">
      <c r="A72" s="4" t="inlineStr">
        <is>
          <t>New Market/SCF [Member]</t>
        </is>
      </c>
    </row>
    <row r="73">
      <c r="A73" s="3" t="inlineStr">
        <is>
          <t>Notes Payable, Net (Details) [Line Items]</t>
        </is>
      </c>
    </row>
    <row r="74">
      <c r="A74" s="4" t="inlineStr">
        <is>
          <t>Maturity date, description</t>
        </is>
      </c>
      <c r="Q74" s="4" t="inlineStr">
        <is>
          <t>The loan
has a maturity date of December 30, 2024 and accrues interest at a rate of 4% per annum.</t>
        </is>
      </c>
    </row>
    <row r="75">
      <c r="A75" s="4" t="inlineStr">
        <is>
          <t>Interest rate</t>
        </is>
      </c>
      <c r="O75" s="4" t="inlineStr">
        <is>
          <t>4.00%</t>
        </is>
      </c>
      <c r="Q75" s="4" t="inlineStr">
        <is>
          <t>4.00%</t>
        </is>
      </c>
    </row>
    <row r="76">
      <c r="A76" s="4" t="inlineStr">
        <is>
          <t>Increased interest rate</t>
        </is>
      </c>
      <c r="Q76" s="4" t="inlineStr">
        <is>
          <t>5.00%</t>
        </is>
      </c>
    </row>
    <row r="77">
      <c r="A77" s="4" t="inlineStr">
        <is>
          <t>Borrowing amount</t>
        </is>
      </c>
      <c r="M77" s="6" t="n">
        <v>3000000</v>
      </c>
      <c r="O77" s="5" t="n">
        <v>651667</v>
      </c>
      <c r="Q77" s="5" t="n">
        <v>2862980</v>
      </c>
    </row>
    <row r="78">
      <c r="A78" s="4" t="inlineStr">
        <is>
          <t>Notes payable amount</t>
        </is>
      </c>
      <c r="O78" s="6" t="n">
        <v>2862980</v>
      </c>
      <c r="Q78" s="5" t="n">
        <v>2862980</v>
      </c>
    </row>
    <row r="79">
      <c r="A79" s="4" t="inlineStr">
        <is>
          <t>McKinley Grand Mortgage [Member]</t>
        </is>
      </c>
    </row>
    <row r="80">
      <c r="A80" s="3" t="inlineStr">
        <is>
          <t>Notes Payable, Net (Details) [Line Items]</t>
        </is>
      </c>
    </row>
    <row r="81">
      <c r="A81" s="4" t="inlineStr">
        <is>
          <t>Maturity date, description</t>
        </is>
      </c>
      <c r="Q81" s="4" t="inlineStr">
        <is>
          <t>The maturity date of the CH Capital Note was
April 30, 2020 and interest was payable quarterly.</t>
        </is>
      </c>
    </row>
    <row r="82">
      <c r="A82" s="4" t="inlineStr">
        <is>
          <t>Purchase amount</t>
        </is>
      </c>
      <c r="N82" s="5" t="n">
        <v>3900000</v>
      </c>
    </row>
    <row r="83">
      <c r="A83" s="4" t="inlineStr">
        <is>
          <t>Notes payable amount</t>
        </is>
      </c>
      <c r="S83" s="6" t="n">
        <v>1848213</v>
      </c>
    </row>
    <row r="84">
      <c r="A84" s="4" t="inlineStr">
        <is>
          <t>Default loan amount</t>
        </is>
      </c>
      <c r="O84" s="6" t="n">
        <v>1807339</v>
      </c>
      <c r="Q84" s="5" t="n">
        <v>1807339</v>
      </c>
    </row>
    <row r="85">
      <c r="A85" s="4" t="inlineStr">
        <is>
          <t>Notes payable, description</t>
        </is>
      </c>
      <c r="Q85" s="4" t="inlineStr">
        <is>
          <t xml:space="preserve">The $1,900,000 note payable had a maturity
date of October 22, 2021. Interest accrued at a rate equal to the greater of (i) 3.75% or (ii) the sum of the LIBOR rate plus
2.75%. The Company was required to make interest payments commencing on November 1, 2019, and on the first day of each successive
month until the note was repaid. In September 2020, the Company paid off the full outstanding $1,900,000 principal and interest
owed, using proceeds from the MKG Double Tree Loan. </t>
        </is>
      </c>
    </row>
    <row r="86">
      <c r="A86" s="4" t="inlineStr">
        <is>
          <t>Convertible Notes Payable [Member]</t>
        </is>
      </c>
    </row>
    <row r="87">
      <c r="A87" s="3" t="inlineStr">
        <is>
          <t>Notes Payable, Net (Details) [Line Items]</t>
        </is>
      </c>
    </row>
    <row r="88">
      <c r="A88" s="4" t="inlineStr">
        <is>
          <t>Interest rate</t>
        </is>
      </c>
      <c r="W88" s="4" t="inlineStr">
        <is>
          <t>10.00%</t>
        </is>
      </c>
    </row>
    <row r="89">
      <c r="A89" s="4" t="inlineStr">
        <is>
          <t>Interest amount</t>
        </is>
      </c>
      <c r="O89" s="5" t="n">
        <v>0</v>
      </c>
      <c r="P89" s="5" t="n">
        <v>0</v>
      </c>
      <c r="Q89" s="5" t="n">
        <v>875129</v>
      </c>
      <c r="R89" s="6" t="n">
        <v>424722</v>
      </c>
    </row>
    <row r="90">
      <c r="A90" s="4" t="inlineStr">
        <is>
          <t>Notes payable amount</t>
        </is>
      </c>
      <c r="N90" s="6" t="n">
        <v>1900000</v>
      </c>
    </row>
    <row r="91">
      <c r="A91" s="4" t="inlineStr">
        <is>
          <t>Convertible notes amount</t>
        </is>
      </c>
      <c r="W91" s="5" t="n">
        <v>7750000</v>
      </c>
    </row>
    <row r="92">
      <c r="A92" s="4" t="inlineStr">
        <is>
          <t>Notes Payable One [Member]</t>
        </is>
      </c>
    </row>
    <row r="93">
      <c r="A93" s="3" t="inlineStr">
        <is>
          <t>Notes Payable, Net (Details) [Line Items]</t>
        </is>
      </c>
    </row>
    <row r="94">
      <c r="A94" s="4" t="inlineStr">
        <is>
          <t>Notes payable amount</t>
        </is>
      </c>
      <c r="N94" s="5" t="n">
        <v>1807339</v>
      </c>
    </row>
    <row r="95">
      <c r="A95" s="4" t="inlineStr">
        <is>
          <t>Constellation EME [Member]</t>
        </is>
      </c>
    </row>
    <row r="96">
      <c r="A96" s="3" t="inlineStr">
        <is>
          <t>Notes Payable, Net (Details) [Line Items]</t>
        </is>
      </c>
    </row>
    <row r="97">
      <c r="A97" s="4" t="inlineStr">
        <is>
          <t>Maturity date, description</t>
        </is>
      </c>
      <c r="Q97" s="4" t="inlineStr">
        <is>
          <t>The maturity date is December 31, 2022 and payments are due in 29 monthly installments totaling $11,075,000,
with an effective interest rate of 6.1%.</t>
        </is>
      </c>
    </row>
    <row r="98">
      <c r="A98" s="4" t="inlineStr">
        <is>
          <t>Interest rate</t>
        </is>
      </c>
      <c r="O98" s="4" t="inlineStr">
        <is>
          <t>6.10%</t>
        </is>
      </c>
      <c r="Q98" s="4" t="inlineStr">
        <is>
          <t>6.10%</t>
        </is>
      </c>
    </row>
    <row r="99">
      <c r="A99" s="4" t="inlineStr">
        <is>
          <t>Borrowing amount</t>
        </is>
      </c>
      <c r="M99" s="5" t="n">
        <v>9900000</v>
      </c>
    </row>
    <row r="100">
      <c r="A100" s="4" t="inlineStr">
        <is>
          <t>Notes payable amount</t>
        </is>
      </c>
      <c r="O100" s="5" t="n">
        <v>9900000</v>
      </c>
      <c r="Q100" s="5" t="n">
        <v>9900000</v>
      </c>
    </row>
    <row r="101">
      <c r="A101" s="4" t="inlineStr">
        <is>
          <t>Installment amount</t>
        </is>
      </c>
      <c r="O101" s="6" t="n">
        <v>11075000</v>
      </c>
      <c r="Q101" s="5" t="n">
        <v>11075000</v>
      </c>
    </row>
    <row r="102">
      <c r="A102" s="4" t="inlineStr">
        <is>
          <t>Monthly installment, description</t>
        </is>
      </c>
      <c r="Q102" s="4" t="inlineStr">
        <is>
          <t>Beginning in August 2020 through December 2020, the monthly installment amount is $55,000,
which increases in January 2021 to $450,000 through December 2022.</t>
        </is>
      </c>
    </row>
    <row r="103">
      <c r="A103" s="4" t="inlineStr">
        <is>
          <t>Debt instrument csutodial amount</t>
        </is>
      </c>
      <c r="O103" s="5" t="n">
        <v>2779153</v>
      </c>
      <c r="Q103" s="5" t="n">
        <v>2779153</v>
      </c>
    </row>
    <row r="104">
      <c r="A104" s="4" t="inlineStr">
        <is>
          <t>IRG November Note [Member]</t>
        </is>
      </c>
    </row>
    <row r="105">
      <c r="A105" s="3" t="inlineStr">
        <is>
          <t>Notes Payable, Net (Details) [Line Items]</t>
        </is>
      </c>
    </row>
    <row r="106">
      <c r="A106" s="4" t="inlineStr">
        <is>
          <t>Interest rate</t>
        </is>
      </c>
      <c r="O106" s="4" t="inlineStr">
        <is>
          <t>12.00%</t>
        </is>
      </c>
      <c r="Q106" s="4" t="inlineStr">
        <is>
          <t>12.00%</t>
        </is>
      </c>
    </row>
    <row r="107">
      <c r="A107" s="4" t="inlineStr">
        <is>
          <t>Borrowing amount</t>
        </is>
      </c>
      <c r="G107" s="5" t="n">
        <v>30000000</v>
      </c>
    </row>
    <row r="108">
      <c r="A108" s="4" t="inlineStr">
        <is>
          <t>Notes payable amount</t>
        </is>
      </c>
      <c r="O108" s="5" t="n">
        <v>13763586</v>
      </c>
      <c r="Q108" s="5" t="n">
        <v>13763586</v>
      </c>
      <c r="S108" s="6" t="n">
        <v>11518255</v>
      </c>
    </row>
    <row r="109">
      <c r="A109" s="4" t="inlineStr">
        <is>
          <t>Aggregate principal amount</t>
        </is>
      </c>
      <c r="Q109" s="6" t="n">
        <v>13770681</v>
      </c>
      <c r="S109" s="5" t="n">
        <v>11585792</v>
      </c>
    </row>
    <row r="110">
      <c r="A110" s="4" t="inlineStr">
        <is>
          <t>PIK interest amount</t>
        </is>
      </c>
      <c r="O110" s="6" t="n">
        <v>405036</v>
      </c>
    </row>
    <row r="111">
      <c r="A111" s="4" t="inlineStr">
        <is>
          <t>Outstanding balance amount.</t>
        </is>
      </c>
      <c r="T111" s="5" t="n">
        <v>9000000</v>
      </c>
    </row>
    <row r="112">
      <c r="A112" s="4" t="inlineStr">
        <is>
          <t>Paycheck protection plan loan [Member]</t>
        </is>
      </c>
    </row>
    <row r="113">
      <c r="A113" s="3" t="inlineStr">
        <is>
          <t>Notes Payable, Net (Details) [Line Items]</t>
        </is>
      </c>
    </row>
    <row r="114">
      <c r="A114" s="4" t="inlineStr">
        <is>
          <t>Notes payable amount</t>
        </is>
      </c>
      <c r="O114" s="6" t="n">
        <v>390400</v>
      </c>
      <c r="Q114" s="6" t="n">
        <v>390400</v>
      </c>
    </row>
    <row r="115">
      <c r="A115" s="4" t="inlineStr">
        <is>
          <t>PPP Loan amount</t>
        </is>
      </c>
      <c r="V115" s="5" t="n">
        <v>390400</v>
      </c>
    </row>
    <row r="116">
      <c r="A116" s="4" t="inlineStr">
        <is>
          <t>JKP Capital loan [Member]</t>
        </is>
      </c>
    </row>
    <row r="117">
      <c r="A117" s="3" t="inlineStr">
        <is>
          <t>Notes Payable, Net (Details) [Line Items]</t>
        </is>
      </c>
    </row>
    <row r="118">
      <c r="A118" s="4" t="inlineStr">
        <is>
          <t>Interest rate</t>
        </is>
      </c>
      <c r="U118" s="4" t="inlineStr">
        <is>
          <t>12.00%</t>
        </is>
      </c>
    </row>
    <row r="119">
      <c r="A119" s="4" t="inlineStr">
        <is>
          <t>Notes payable amount</t>
        </is>
      </c>
      <c r="O119" s="6" t="n">
        <v>6934698</v>
      </c>
      <c r="Q119" s="6" t="n">
        <v>6934698</v>
      </c>
    </row>
    <row r="120">
      <c r="A120" s="4" t="inlineStr">
        <is>
          <t>Debt principal amount</t>
        </is>
      </c>
      <c r="U120" s="5" t="n">
        <v>7000000</v>
      </c>
    </row>
    <row r="121">
      <c r="A121" s="4" t="inlineStr">
        <is>
          <t>SCF Subordinate Note [Member]</t>
        </is>
      </c>
    </row>
    <row r="122">
      <c r="A122" s="3" t="inlineStr">
        <is>
          <t>Notes Payable, Net (Details) [Line Items]</t>
        </is>
      </c>
    </row>
    <row r="123">
      <c r="A123" s="4" t="inlineStr">
        <is>
          <t>Interest rate per annum</t>
        </is>
      </c>
      <c r="L123" s="4" t="inlineStr">
        <is>
          <t>5.00%</t>
        </is>
      </c>
    </row>
    <row r="124">
      <c r="A124" s="4" t="inlineStr">
        <is>
          <t>Borrowing amount</t>
        </is>
      </c>
      <c r="L124" s="5" t="n">
        <v>1000000</v>
      </c>
    </row>
    <row r="125">
      <c r="A125" s="4" t="inlineStr">
        <is>
          <t>Convertible PIPE Notes [Member]</t>
        </is>
      </c>
    </row>
    <row r="126">
      <c r="A126" s="3" t="inlineStr">
        <is>
          <t>Notes Payable, Net (Details) [Line Items]</t>
        </is>
      </c>
    </row>
    <row r="127">
      <c r="A127" s="4" t="inlineStr">
        <is>
          <t>Amortization of note discounts</t>
        </is>
      </c>
      <c r="O127" s="6" t="n">
        <v>268758</v>
      </c>
    </row>
    <row r="128">
      <c r="A128" s="4" t="inlineStr">
        <is>
          <t>Principal amount</t>
        </is>
      </c>
      <c r="F128" s="5" t="n">
        <v>20721293</v>
      </c>
    </row>
    <row r="129">
      <c r="A129" s="4" t="inlineStr">
        <is>
          <t>Interest amount</t>
        </is>
      </c>
      <c r="O129" s="6" t="n">
        <v>0</v>
      </c>
      <c r="Q129" s="6" t="n">
        <v>528213</v>
      </c>
      <c r="R129" s="5" t="n">
        <v>0</v>
      </c>
    </row>
    <row r="130">
      <c r="A130" s="4" t="inlineStr">
        <is>
          <t>Notes payable amount</t>
        </is>
      </c>
      <c r="O130" s="6" t="n">
        <v>7351925</v>
      </c>
      <c r="Q130" s="5" t="n">
        <v>7351925</v>
      </c>
    </row>
    <row r="131">
      <c r="A131" s="4" t="inlineStr">
        <is>
          <t>Notes payable due percentage</t>
        </is>
      </c>
      <c r="D131" s="4" t="inlineStr">
        <is>
          <t>8.00%</t>
        </is>
      </c>
      <c r="E131" s="4" t="inlineStr">
        <is>
          <t>8.00%</t>
        </is>
      </c>
      <c r="F131" s="4" t="inlineStr">
        <is>
          <t>8.00%</t>
        </is>
      </c>
    </row>
    <row r="132">
      <c r="A132" s="4" t="inlineStr">
        <is>
          <t>Conversion price per share (in Dollars per share)</t>
        </is>
      </c>
      <c r="D132" s="8" t="n">
        <v>11.5</v>
      </c>
      <c r="E132" s="8" t="n">
        <v>11.5</v>
      </c>
      <c r="F132" s="8" t="n">
        <v>11.5</v>
      </c>
    </row>
    <row r="133">
      <c r="A133" s="4" t="inlineStr">
        <is>
          <t>Amount of beneficial conversion feature</t>
        </is>
      </c>
      <c r="F133" s="5" t="n">
        <v>14166339</v>
      </c>
    </row>
    <row r="134">
      <c r="A134" s="4" t="inlineStr">
        <is>
          <t>Convertible PIPE notes. description</t>
        </is>
      </c>
      <c r="Q134" s="4" t="inlineStr">
        <is>
          <t>exchanged $9.0
million of the amount outstanding under the IRG November Note for PIPE Notes in the principal amount of $9.0 million and, at present,
the outstanding balance of the IRG November Notes is $13.3 million. Gordon Pointe Management, LLC exchanged $500,000 of the principal
component of the indebtedness owed to such Purchaser by GPAQ under loan agreements and related promissory notes for PIPE Notes
in the principal amount of $500,000. Seven other Purchasers exchanged a total of $4,221,293 in GPAQ founder notes held by such
Purchasers for PIPE Notes in the aggregate principal amount of $4,221,293. Consequently, the Company received cash proceeds from
the issuance and sale of the PIPE Notes of approximately $7 million.</t>
        </is>
      </c>
    </row>
    <row r="135">
      <c r="A135" s="4" t="inlineStr">
        <is>
          <t>MKG DoubleTree Loan [Member]</t>
        </is>
      </c>
    </row>
    <row r="136">
      <c r="A136" s="3" t="inlineStr">
        <is>
          <t>Notes Payable, Net (Details) [Line Items]</t>
        </is>
      </c>
    </row>
    <row r="137">
      <c r="A137" s="4" t="inlineStr">
        <is>
          <t>Maturity date, description</t>
        </is>
      </c>
      <c r="B137" s="4" t="inlineStr">
        <is>
          <t>The initial maturity date is 18 months after the
exercised loan date, March 13, 2022, and the agreement includes an extended maturity date of September 13, 2022, should HOFRE
need more time with an extension fee of 0.1% of the then outstanding principal balance.</t>
        </is>
      </c>
    </row>
    <row r="138">
      <c r="A138" s="4" t="inlineStr">
        <is>
          <t>Interest rate</t>
        </is>
      </c>
      <c r="B138" s="4" t="inlineStr">
        <is>
          <t>1.75%</t>
        </is>
      </c>
    </row>
    <row r="139">
      <c r="A139" s="4" t="inlineStr">
        <is>
          <t>Notes payable amount</t>
        </is>
      </c>
      <c r="O139" s="6" t="n">
        <v>14729499</v>
      </c>
      <c r="Q139" s="5" t="n">
        <v>14729499</v>
      </c>
    </row>
    <row r="140">
      <c r="A140" s="4" t="inlineStr">
        <is>
          <t>Mortgage loan</t>
        </is>
      </c>
      <c r="B140" s="5" t="n">
        <v>15300000</v>
      </c>
    </row>
    <row r="141">
      <c r="A141" s="4" t="inlineStr">
        <is>
          <t>Decrease in prime commercial rate</t>
        </is>
      </c>
      <c r="B141" s="4" t="inlineStr">
        <is>
          <t>5.00%</t>
        </is>
      </c>
    </row>
    <row r="142">
      <c r="A142" s="4" t="inlineStr">
        <is>
          <t>Extension fee rate</t>
        </is>
      </c>
      <c r="B142" s="4" t="inlineStr">
        <is>
          <t>0.10%</t>
        </is>
      </c>
    </row>
    <row r="143">
      <c r="A143" s="4" t="inlineStr">
        <is>
          <t>Building acquisition percentage</t>
        </is>
      </c>
      <c r="B143" s="4" t="inlineStr">
        <is>
          <t>75.00%</t>
        </is>
      </c>
    </row>
    <row r="144">
      <c r="A144" s="4" t="inlineStr">
        <is>
          <t>Bank account, description</t>
        </is>
      </c>
      <c r="B144" s="4" t="inlineStr">
        <is>
          <t>A bank account has been created with Erie Bank and
the balance must be maintained between $1 and $2 million within the account as collateral, which will promptly be refunded to
the Company upon complete payment of the Erie Construction Loan on the maturity date. The Erie Construction Loan has certain financial
covenants whereby the Company must maintain a minimum tangible net worth of $5,000,000 and minimum liquidity of not less than
$2,000,000. These covenants are to be tested annually based upon the financial statements at the end of each fiscal year.</t>
        </is>
      </c>
    </row>
    <row r="145">
      <c r="A145" s="4" t="inlineStr">
        <is>
          <t>Amount of restricted cash related to the erie construction loan</t>
        </is>
      </c>
      <c r="O145" s="6" t="n">
        <v>3093305</v>
      </c>
      <c r="Q145" s="6" t="n">
        <v>3093305</v>
      </c>
    </row>
    <row r="146">
      <c r="A146" s="4" t="inlineStr">
        <is>
          <t>Canton Cooperative Agreement [Member]</t>
        </is>
      </c>
    </row>
    <row r="147">
      <c r="A147" s="3" t="inlineStr">
        <is>
          <t>Notes Payable, Net (Details) [Line Items]</t>
        </is>
      </c>
    </row>
    <row r="148">
      <c r="A148" s="4" t="inlineStr">
        <is>
          <t>Amortization of note discounts</t>
        </is>
      </c>
      <c r="C148" s="5" t="n">
        <v>182723</v>
      </c>
    </row>
    <row r="149">
      <c r="A149" s="4" t="inlineStr">
        <is>
          <t>Loan amount</t>
        </is>
      </c>
      <c r="C149" s="5" t="n">
        <v>2670000</v>
      </c>
    </row>
    <row r="150">
      <c r="A150" s="4" t="inlineStr">
        <is>
          <t>Notes payable amount</t>
        </is>
      </c>
      <c r="O150" s="5" t="n">
        <v>2487277</v>
      </c>
      <c r="Q150" s="5" t="n">
        <v>2487277</v>
      </c>
    </row>
    <row r="151">
      <c r="A151" s="4" t="inlineStr">
        <is>
          <t>MKG PACE Bonds [Member]</t>
        </is>
      </c>
    </row>
    <row r="152">
      <c r="A152" s="3" t="inlineStr">
        <is>
          <t>Notes Payable, Net (Details) [Line Items]</t>
        </is>
      </c>
    </row>
    <row r="153">
      <c r="A153" s="4" t="inlineStr">
        <is>
          <t>MKG PACE bonds, description</t>
        </is>
      </c>
      <c r="C153" s="4" t="inlineStr">
        <is>
          <t>The special assessment payments will be made on January 31st and July 31st over the course of 17 years, commencing on January
31, 2022. For the first eight years, each payment will consist of $188,188 and decrease to $161,567 in 203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Net (Details) - Schedule of notes payable - USD ($)</t>
        </is>
      </c>
      <c r="B1" s="2" t="inlineStr">
        <is>
          <t>Sep. 30, 2020</t>
        </is>
      </c>
      <c r="C1" s="2" t="inlineStr">
        <is>
          <t>Dec. 31, 2019</t>
        </is>
      </c>
    </row>
    <row r="2">
      <c r="A2" s="3" t="inlineStr">
        <is>
          <t>Accounts, Notes, Loans and Financing Receivable [Line Items]</t>
        </is>
      </c>
    </row>
    <row r="3">
      <c r="A3" s="4" t="inlineStr">
        <is>
          <t>Gross</t>
        </is>
      </c>
      <c r="B3" s="5" t="n">
        <v>124720638</v>
      </c>
      <c r="C3" s="5" t="n">
        <v>224367493</v>
      </c>
    </row>
    <row r="4">
      <c r="A4" s="4" t="inlineStr">
        <is>
          <t>Discount</t>
        </is>
      </c>
      <c r="B4" s="6" t="n">
        <v>-16593365</v>
      </c>
      <c r="C4" s="6" t="n">
        <v>-59444779</v>
      </c>
    </row>
    <row r="5">
      <c r="A5" s="4" t="inlineStr">
        <is>
          <t>Notes payable, net</t>
        </is>
      </c>
      <c r="B5" s="6" t="n">
        <v>108127273</v>
      </c>
      <c r="C5" s="6" t="n">
        <v>164922714</v>
      </c>
    </row>
    <row r="6">
      <c r="A6" s="4" t="inlineStr">
        <is>
          <t>Bridge loan [Member]</t>
        </is>
      </c>
    </row>
    <row r="7">
      <c r="A7" s="3" t="inlineStr">
        <is>
          <t>Accounts, Notes, Loans and Financing Receivable [Line Items]</t>
        </is>
      </c>
    </row>
    <row r="8">
      <c r="A8" s="4" t="inlineStr">
        <is>
          <t>Gross</t>
        </is>
      </c>
      <c r="B8" s="6" t="n">
        <v>34500000</v>
      </c>
      <c r="C8" s="6" t="n">
        <v>65000000</v>
      </c>
    </row>
    <row r="9">
      <c r="A9" s="4" t="inlineStr">
        <is>
          <t>Discount</t>
        </is>
      </c>
      <c r="C9" s="6" t="n">
        <v>-361655</v>
      </c>
    </row>
    <row r="10">
      <c r="A10" s="4" t="inlineStr">
        <is>
          <t>Notes payable, net</t>
        </is>
      </c>
      <c r="B10" s="6" t="n">
        <v>34500000</v>
      </c>
      <c r="C10" s="6" t="n">
        <v>64638345</v>
      </c>
    </row>
    <row r="11">
      <c r="A11" s="4" t="inlineStr">
        <is>
          <t>TIF loan [Member]</t>
        </is>
      </c>
    </row>
    <row r="12">
      <c r="A12" s="3" t="inlineStr">
        <is>
          <t>Accounts, Notes, Loans and Financing Receivable [Line Items]</t>
        </is>
      </c>
    </row>
    <row r="13">
      <c r="A13" s="4" t="inlineStr">
        <is>
          <t>Gross</t>
        </is>
      </c>
      <c r="B13" s="6" t="n">
        <v>9752000</v>
      </c>
      <c r="C13" s="6" t="n">
        <v>9847000</v>
      </c>
    </row>
    <row r="14">
      <c r="A14" s="4" t="inlineStr">
        <is>
          <t>Discount</t>
        </is>
      </c>
      <c r="B14" s="6" t="n">
        <v>-1680594</v>
      </c>
      <c r="C14" s="6" t="n">
        <v>-1721761</v>
      </c>
    </row>
    <row r="15">
      <c r="A15" s="4" t="inlineStr">
        <is>
          <t>Notes payable, net</t>
        </is>
      </c>
      <c r="B15" s="6" t="n">
        <v>8071406</v>
      </c>
      <c r="C15" s="6" t="n">
        <v>8125239</v>
      </c>
    </row>
    <row r="16">
      <c r="A16" s="4" t="inlineStr">
        <is>
          <t>Syndicated Unsecured Term Loan [Member]</t>
        </is>
      </c>
    </row>
    <row r="17">
      <c r="A17" s="3" t="inlineStr">
        <is>
          <t>Accounts, Notes, Loans and Financing Receivable [Line Items]</t>
        </is>
      </c>
    </row>
    <row r="18">
      <c r="A18" s="4" t="inlineStr">
        <is>
          <t>Gross</t>
        </is>
      </c>
      <c r="B18" s="6" t="n">
        <v>167980</v>
      </c>
      <c r="C18" s="6" t="n">
        <v>6803530</v>
      </c>
    </row>
    <row r="19">
      <c r="A19" s="4" t="inlineStr">
        <is>
          <t>Discount</t>
        </is>
      </c>
      <c r="C19" s="6" t="n">
        <v>-2838067</v>
      </c>
    </row>
    <row r="20">
      <c r="A20" s="4" t="inlineStr">
        <is>
          <t>Notes payable, net</t>
        </is>
      </c>
      <c r="B20" s="6" t="n">
        <v>167980</v>
      </c>
      <c r="C20" s="6" t="n">
        <v>3965463</v>
      </c>
    </row>
    <row r="21">
      <c r="A21" s="4" t="inlineStr">
        <is>
          <t>Naming Rights Securitization Loan [Member]</t>
        </is>
      </c>
    </row>
    <row r="22">
      <c r="A22" s="3" t="inlineStr">
        <is>
          <t>Accounts, Notes, Loans and Financing Receivable [Line Items]</t>
        </is>
      </c>
    </row>
    <row r="23">
      <c r="A23" s="4" t="inlineStr">
        <is>
          <t>Gross</t>
        </is>
      </c>
      <c r="B23" s="6" t="n">
        <v>3703260</v>
      </c>
      <c r="C23" s="6" t="n">
        <v>9235845</v>
      </c>
    </row>
    <row r="24">
      <c r="A24" s="4" t="inlineStr">
        <is>
          <t>Discount</t>
        </is>
      </c>
      <c r="B24" s="6" t="n">
        <v>-227762</v>
      </c>
      <c r="C24" s="6" t="n">
        <v>-566096</v>
      </c>
    </row>
    <row r="25">
      <c r="A25" s="4" t="inlineStr">
        <is>
          <t>Notes payable, net</t>
        </is>
      </c>
      <c r="B25" s="6" t="n">
        <v>3475498</v>
      </c>
      <c r="C25" s="6" t="n">
        <v>8669749</v>
      </c>
    </row>
    <row r="26">
      <c r="A26" s="4" t="inlineStr">
        <is>
          <t>City of Canton Loan [Member]</t>
        </is>
      </c>
    </row>
    <row r="27">
      <c r="A27" s="3" t="inlineStr">
        <is>
          <t>Accounts, Notes, Loans and Financing Receivable [Line Items]</t>
        </is>
      </c>
    </row>
    <row r="28">
      <c r="A28" s="4" t="inlineStr">
        <is>
          <t>Gross</t>
        </is>
      </c>
      <c r="B28" s="6" t="n">
        <v>3500000</v>
      </c>
    </row>
    <row r="29">
      <c r="A29" s="4" t="inlineStr">
        <is>
          <t>Discount</t>
        </is>
      </c>
      <c r="B29" s="6" t="n">
        <v>-7976</v>
      </c>
    </row>
    <row r="30">
      <c r="A30" s="4" t="inlineStr">
        <is>
          <t>Notes payable, net</t>
        </is>
      </c>
      <c r="B30" s="6" t="n">
        <v>3492024</v>
      </c>
    </row>
    <row r="31">
      <c r="A31" s="4" t="inlineStr">
        <is>
          <t>New Market/SCF [Member]</t>
        </is>
      </c>
    </row>
    <row r="32">
      <c r="A32" s="3" t="inlineStr">
        <is>
          <t>Accounts, Notes, Loans and Financing Receivable [Line Items]</t>
        </is>
      </c>
    </row>
    <row r="33">
      <c r="A33" s="4" t="inlineStr">
        <is>
          <t>Gross</t>
        </is>
      </c>
      <c r="B33" s="6" t="n">
        <v>2862980</v>
      </c>
    </row>
    <row r="34">
      <c r="A34" s="4" t="inlineStr">
        <is>
          <t>Notes payable, net</t>
        </is>
      </c>
      <c r="B34" s="6" t="n">
        <v>2862980</v>
      </c>
    </row>
    <row r="35">
      <c r="A35" s="4" t="inlineStr">
        <is>
          <t>Constellation EME [Member]</t>
        </is>
      </c>
    </row>
    <row r="36">
      <c r="A36" s="3" t="inlineStr">
        <is>
          <t>Accounts, Notes, Loans and Financing Receivable [Line Items]</t>
        </is>
      </c>
    </row>
    <row r="37">
      <c r="A37" s="4" t="inlineStr">
        <is>
          <t>Gross</t>
        </is>
      </c>
      <c r="B37" s="6" t="n">
        <v>9900000</v>
      </c>
    </row>
    <row r="38">
      <c r="A38" s="4" t="inlineStr">
        <is>
          <t>Notes payable, net</t>
        </is>
      </c>
      <c r="B38" s="6" t="n">
        <v>9900000</v>
      </c>
    </row>
    <row r="39">
      <c r="A39" s="4" t="inlineStr">
        <is>
          <t>IRG November Note [Member]</t>
        </is>
      </c>
    </row>
    <row r="40">
      <c r="A40" s="3" t="inlineStr">
        <is>
          <t>Accounts, Notes, Loans and Financing Receivable [Line Items]</t>
        </is>
      </c>
    </row>
    <row r="41">
      <c r="A41" s="4" t="inlineStr">
        <is>
          <t>Gross</t>
        </is>
      </c>
      <c r="B41" s="6" t="n">
        <v>13770681</v>
      </c>
      <c r="C41" s="6" t="n">
        <v>11585792</v>
      </c>
    </row>
    <row r="42">
      <c r="A42" s="4" t="inlineStr">
        <is>
          <t>Discount</t>
        </is>
      </c>
      <c r="B42" s="6" t="n">
        <v>-7095</v>
      </c>
      <c r="C42" s="6" t="n">
        <v>-67537</v>
      </c>
    </row>
    <row r="43">
      <c r="A43" s="4" t="inlineStr">
        <is>
          <t>Notes payable, net</t>
        </is>
      </c>
      <c r="B43" s="6" t="n">
        <v>13763586</v>
      </c>
      <c r="C43" s="6" t="n">
        <v>11518255</v>
      </c>
    </row>
    <row r="44">
      <c r="A44" s="4" t="inlineStr">
        <is>
          <t>Paycheck protection plan loan [Member]</t>
        </is>
      </c>
    </row>
    <row r="45">
      <c r="A45" s="3" t="inlineStr">
        <is>
          <t>Accounts, Notes, Loans and Financing Receivable [Line Items]</t>
        </is>
      </c>
    </row>
    <row r="46">
      <c r="A46" s="4" t="inlineStr">
        <is>
          <t>Gross</t>
        </is>
      </c>
      <c r="B46" s="6" t="n">
        <v>390400</v>
      </c>
    </row>
    <row r="47">
      <c r="A47" s="4" t="inlineStr">
        <is>
          <t>Notes payable, net</t>
        </is>
      </c>
      <c r="B47" s="6" t="n">
        <v>390400</v>
      </c>
    </row>
    <row r="48">
      <c r="A48" s="4" t="inlineStr">
        <is>
          <t>JKP Capital loan [Member]</t>
        </is>
      </c>
    </row>
    <row r="49">
      <c r="A49" s="3" t="inlineStr">
        <is>
          <t>Accounts, Notes, Loans and Financing Receivable [Line Items]</t>
        </is>
      </c>
    </row>
    <row r="50">
      <c r="A50" s="4" t="inlineStr">
        <is>
          <t>Gross</t>
        </is>
      </c>
      <c r="B50" s="6" t="n">
        <v>6953831</v>
      </c>
    </row>
    <row r="51">
      <c r="A51" s="4" t="inlineStr">
        <is>
          <t>Discount</t>
        </is>
      </c>
      <c r="B51" s="6" t="n">
        <v>-19133</v>
      </c>
    </row>
    <row r="52">
      <c r="A52" s="4" t="inlineStr">
        <is>
          <t>Notes payable, net</t>
        </is>
      </c>
      <c r="B52" s="6" t="n">
        <v>6934698</v>
      </c>
    </row>
    <row r="53">
      <c r="A53" s="4" t="inlineStr">
        <is>
          <t>Convertible PIPE Notes [Member]</t>
        </is>
      </c>
    </row>
    <row r="54">
      <c r="A54" s="3" t="inlineStr">
        <is>
          <t>Accounts, Notes, Loans and Financing Receivable [Line Items]</t>
        </is>
      </c>
    </row>
    <row r="55">
      <c r="A55" s="4" t="inlineStr">
        <is>
          <t>Gross</t>
        </is>
      </c>
      <c r="B55" s="6" t="n">
        <v>21249506</v>
      </c>
    </row>
    <row r="56">
      <c r="A56" s="4" t="inlineStr">
        <is>
          <t>Discount</t>
        </is>
      </c>
      <c r="B56" s="6" t="n">
        <v>-13897581</v>
      </c>
    </row>
    <row r="57">
      <c r="A57" s="4" t="inlineStr">
        <is>
          <t>Notes payable, net</t>
        </is>
      </c>
      <c r="B57" s="6" t="n">
        <v>7351925</v>
      </c>
    </row>
    <row r="58">
      <c r="A58" s="4" t="inlineStr">
        <is>
          <t>MKG DoubleTree Loan [Member]</t>
        </is>
      </c>
    </row>
    <row r="59">
      <c r="A59" s="3" t="inlineStr">
        <is>
          <t>Accounts, Notes, Loans and Financing Receivable [Line Items]</t>
        </is>
      </c>
    </row>
    <row r="60">
      <c r="A60" s="4" t="inlineStr">
        <is>
          <t>Gross</t>
        </is>
      </c>
      <c r="B60" s="6" t="n">
        <v>15300000</v>
      </c>
    </row>
    <row r="61">
      <c r="A61" s="4" t="inlineStr">
        <is>
          <t>Discount</t>
        </is>
      </c>
      <c r="B61" s="6" t="n">
        <v>-570501</v>
      </c>
    </row>
    <row r="62">
      <c r="A62" s="4" t="inlineStr">
        <is>
          <t>Notes payable, net</t>
        </is>
      </c>
      <c r="B62" s="6" t="n">
        <v>14729499</v>
      </c>
    </row>
    <row r="63">
      <c r="A63" s="4" t="inlineStr">
        <is>
          <t>Canton Cooperative Agreement [Member]</t>
        </is>
      </c>
    </row>
    <row r="64">
      <c r="A64" s="3" t="inlineStr">
        <is>
          <t>Accounts, Notes, Loans and Financing Receivable [Line Items]</t>
        </is>
      </c>
    </row>
    <row r="65">
      <c r="A65" s="4" t="inlineStr">
        <is>
          <t>Gross</t>
        </is>
      </c>
      <c r="B65" s="6" t="n">
        <v>2670000</v>
      </c>
    </row>
    <row r="66">
      <c r="A66" s="4" t="inlineStr">
        <is>
          <t>Discount</t>
        </is>
      </c>
      <c r="B66" s="6" t="n">
        <v>-182723</v>
      </c>
    </row>
    <row r="67">
      <c r="A67" s="4" t="inlineStr">
        <is>
          <t>Notes payable, net</t>
        </is>
      </c>
      <c r="B67" s="5" t="n">
        <v>2487277</v>
      </c>
    </row>
    <row r="68">
      <c r="A68" s="4" t="inlineStr">
        <is>
          <t>Preferred Equity Loan [Member]</t>
        </is>
      </c>
    </row>
    <row r="69">
      <c r="A69" s="3" t="inlineStr">
        <is>
          <t>Accounts, Notes, Loans and Financing Receivable [Line Items]</t>
        </is>
      </c>
    </row>
    <row r="70">
      <c r="A70" s="4" t="inlineStr">
        <is>
          <t>Gross</t>
        </is>
      </c>
      <c r="C70" s="6" t="n">
        <v>99603847</v>
      </c>
    </row>
    <row r="71">
      <c r="A71" s="4" t="inlineStr">
        <is>
          <t>Discount</t>
        </is>
      </c>
      <c r="C71" s="6" t="n">
        <v>-53365911</v>
      </c>
    </row>
    <row r="72">
      <c r="A72" s="4" t="inlineStr">
        <is>
          <t>Notes payable, net</t>
        </is>
      </c>
      <c r="C72" s="6" t="n">
        <v>46237936</v>
      </c>
    </row>
    <row r="73">
      <c r="A73" s="4" t="inlineStr">
        <is>
          <t>Land loan with affiliate [Member]</t>
        </is>
      </c>
    </row>
    <row r="74">
      <c r="A74" s="3" t="inlineStr">
        <is>
          <t>Accounts, Notes, Loans and Financing Receivable [Line Items]</t>
        </is>
      </c>
    </row>
    <row r="75">
      <c r="A75" s="4" t="inlineStr">
        <is>
          <t>Gross</t>
        </is>
      </c>
      <c r="C75" s="6" t="n">
        <v>1273888</v>
      </c>
    </row>
    <row r="76">
      <c r="A76" s="4" t="inlineStr">
        <is>
          <t>Notes payable, net</t>
        </is>
      </c>
      <c r="C76" s="6" t="n">
        <v>1273888</v>
      </c>
    </row>
    <row r="77">
      <c r="A77" s="4" t="inlineStr">
        <is>
          <t>McKinley Grand Mortgage [Member]</t>
        </is>
      </c>
    </row>
    <row r="78">
      <c r="A78" s="3" t="inlineStr">
        <is>
          <t>Accounts, Notes, Loans and Financing Receivable [Line Items]</t>
        </is>
      </c>
    </row>
    <row r="79">
      <c r="A79" s="4" t="inlineStr">
        <is>
          <t>Gross</t>
        </is>
      </c>
      <c r="C79" s="6" t="n">
        <v>1900000</v>
      </c>
    </row>
    <row r="80">
      <c r="A80" s="4" t="inlineStr">
        <is>
          <t>Discount</t>
        </is>
      </c>
      <c r="C80" s="6" t="n">
        <v>-51787</v>
      </c>
    </row>
    <row r="81">
      <c r="A81" s="4" t="inlineStr">
        <is>
          <t>Notes payable, net</t>
        </is>
      </c>
      <c r="C81" s="6" t="n">
        <v>1848213</v>
      </c>
    </row>
    <row r="82">
      <c r="A82" s="4" t="inlineStr">
        <is>
          <t>CH capital lending [Member]</t>
        </is>
      </c>
    </row>
    <row r="83">
      <c r="A83" s="3" t="inlineStr">
        <is>
          <t>Accounts, Notes, Loans and Financing Receivable [Line Items]</t>
        </is>
      </c>
    </row>
    <row r="84">
      <c r="A84" s="4" t="inlineStr">
        <is>
          <t>Gross</t>
        </is>
      </c>
      <c r="C84" s="6" t="n">
        <v>1807339</v>
      </c>
    </row>
    <row r="85">
      <c r="A85" s="4" t="inlineStr">
        <is>
          <t>Notes payable, net</t>
        </is>
      </c>
      <c r="C85" s="6" t="n">
        <v>1807339</v>
      </c>
    </row>
    <row r="86">
      <c r="A86" s="4" t="inlineStr">
        <is>
          <t>Convertible notes [Member]</t>
        </is>
      </c>
    </row>
    <row r="87">
      <c r="A87" s="3" t="inlineStr">
        <is>
          <t>Accounts, Notes, Loans and Financing Receivable [Line Items]</t>
        </is>
      </c>
    </row>
    <row r="88">
      <c r="A88" s="4" t="inlineStr">
        <is>
          <t>Gross</t>
        </is>
      </c>
      <c r="C88" s="6" t="n">
        <v>17310252</v>
      </c>
    </row>
    <row r="89">
      <c r="A89" s="4" t="inlineStr">
        <is>
          <t>Discount</t>
        </is>
      </c>
      <c r="C89" s="6" t="n">
        <v>-471965</v>
      </c>
    </row>
    <row r="90">
      <c r="A90" s="4" t="inlineStr">
        <is>
          <t>Notes payable, net</t>
        </is>
      </c>
      <c r="C90" s="5" t="n">
        <v>168382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Sep. 30, 2020</t>
        </is>
      </c>
      <c r="C1" s="2" t="inlineStr">
        <is>
          <t>Dec. 31, 2019</t>
        </is>
      </c>
    </row>
    <row r="2">
      <c r="A2" s="3" t="inlineStr">
        <is>
          <t>Notes Payable, Net (Details) - Schedule of accrued interest on notes payable [Line Items]</t>
        </is>
      </c>
    </row>
    <row r="3">
      <c r="A3" s="4" t="inlineStr">
        <is>
          <t>Total</t>
        </is>
      </c>
      <c r="B3" s="5" t="n">
        <v>4157241</v>
      </c>
      <c r="C3" s="5" t="n">
        <v>3245537</v>
      </c>
    </row>
    <row r="4">
      <c r="A4" s="4" t="inlineStr">
        <is>
          <t>Bridge loan [Member]</t>
        </is>
      </c>
    </row>
    <row r="5">
      <c r="A5" s="3" t="inlineStr">
        <is>
          <t>Notes Payable, Net (Details) - Schedule of accrued interest on notes payable [Line Items]</t>
        </is>
      </c>
    </row>
    <row r="6">
      <c r="A6" s="4" t="inlineStr">
        <is>
          <t>Total</t>
        </is>
      </c>
      <c r="B6" s="6" t="n">
        <v>3599976</v>
      </c>
      <c r="C6" s="6" t="n">
        <v>2084711</v>
      </c>
    </row>
    <row r="7">
      <c r="A7" s="4" t="inlineStr">
        <is>
          <t>Preferred equity loan [Member]</t>
        </is>
      </c>
    </row>
    <row r="8">
      <c r="A8" s="3" t="inlineStr">
        <is>
          <t>Notes Payable, Net (Details) - Schedule of accrued interest on notes payable [Line Items]</t>
        </is>
      </c>
    </row>
    <row r="9">
      <c r="A9" s="4" t="inlineStr">
        <is>
          <t>Total</t>
        </is>
      </c>
      <c r="B9" s="4" t="inlineStr">
        <is>
          <t xml:space="preserve"> </t>
        </is>
      </c>
      <c r="C9" s="6" t="n">
        <v>717286</v>
      </c>
    </row>
    <row r="10">
      <c r="A10" s="4" t="inlineStr">
        <is>
          <t>Land loan with affiliate [Member]</t>
        </is>
      </c>
    </row>
    <row r="11">
      <c r="A11" s="3" t="inlineStr">
        <is>
          <t>Notes Payable, Net (Details) - Schedule of accrued interest on notes payable [Line Items]</t>
        </is>
      </c>
    </row>
    <row r="12">
      <c r="A12" s="4" t="inlineStr">
        <is>
          <t>Total</t>
        </is>
      </c>
      <c r="B12" s="4" t="inlineStr">
        <is>
          <t xml:space="preserve"> </t>
        </is>
      </c>
      <c r="C12" s="6" t="n">
        <v>101662</v>
      </c>
    </row>
    <row r="13">
      <c r="A13" s="4" t="inlineStr">
        <is>
          <t>Constellation EME [Member]</t>
        </is>
      </c>
    </row>
    <row r="14">
      <c r="A14" s="3" t="inlineStr">
        <is>
          <t>Notes Payable, Net (Details) - Schedule of accrued interest on notes payable [Line Items]</t>
        </is>
      </c>
    </row>
    <row r="15">
      <c r="A15" s="4" t="inlineStr">
        <is>
          <t>Total</t>
        </is>
      </c>
      <c r="B15" s="6" t="n">
        <v>259229</v>
      </c>
      <c r="C15" s="4" t="inlineStr">
        <is>
          <t xml:space="preserve"> </t>
        </is>
      </c>
    </row>
    <row r="16">
      <c r="A16" s="4" t="inlineStr">
        <is>
          <t>New Market/SCF [Member]</t>
        </is>
      </c>
    </row>
    <row r="17">
      <c r="A17" s="3" t="inlineStr">
        <is>
          <t>Notes Payable, Net (Details) - Schedule of accrued interest on notes payable [Line Items]</t>
        </is>
      </c>
    </row>
    <row r="18">
      <c r="A18" s="4" t="inlineStr">
        <is>
          <t>Total</t>
        </is>
      </c>
      <c r="B18" s="6" t="n">
        <v>51352</v>
      </c>
      <c r="C18" s="4" t="inlineStr">
        <is>
          <t xml:space="preserve"> </t>
        </is>
      </c>
    </row>
    <row r="19">
      <c r="A19" s="4" t="inlineStr">
        <is>
          <t>Namig rights securitization loan [Member]</t>
        </is>
      </c>
    </row>
    <row r="20">
      <c r="A20" s="3" t="inlineStr">
        <is>
          <t>Notes Payable, Net (Details) - Schedule of accrued interest on notes payable [Line Items]</t>
        </is>
      </c>
    </row>
    <row r="21">
      <c r="A21" s="4" t="inlineStr">
        <is>
          <t>Total</t>
        </is>
      </c>
      <c r="B21" s="4" t="inlineStr">
        <is>
          <t xml:space="preserve"> </t>
        </is>
      </c>
      <c r="C21" s="6" t="n">
        <v>30786</v>
      </c>
    </row>
    <row r="22">
      <c r="A22" s="4" t="inlineStr">
        <is>
          <t>Mortgage Mckinley Grand [Member]</t>
        </is>
      </c>
    </row>
    <row r="23">
      <c r="A23" s="3" t="inlineStr">
        <is>
          <t>Notes Payable, Net (Details) - Schedule of accrued interest on notes payable [Line Items]</t>
        </is>
      </c>
    </row>
    <row r="24">
      <c r="A24" s="4" t="inlineStr">
        <is>
          <t>Total</t>
        </is>
      </c>
      <c r="B24" s="4" t="inlineStr">
        <is>
          <t xml:space="preserve"> </t>
        </is>
      </c>
      <c r="C24" s="6" t="n">
        <v>41821</v>
      </c>
    </row>
    <row r="25">
      <c r="A25" s="4" t="inlineStr">
        <is>
          <t>Paycheck Protection Program Loan [Member]</t>
        </is>
      </c>
    </row>
    <row r="26">
      <c r="A26" s="3" t="inlineStr">
        <is>
          <t>Notes Payable, Net (Details) - Schedule of accrued interest on notes payable [Line Items]</t>
        </is>
      </c>
    </row>
    <row r="27">
      <c r="A27" s="4" t="inlineStr">
        <is>
          <t>Total</t>
        </is>
      </c>
      <c r="B27" s="6" t="n">
        <v>1722</v>
      </c>
      <c r="C27" s="4" t="inlineStr">
        <is>
          <t xml:space="preserve"> </t>
        </is>
      </c>
    </row>
    <row r="28">
      <c r="A28" s="4" t="inlineStr">
        <is>
          <t>JKP Capital Note [Member]</t>
        </is>
      </c>
    </row>
    <row r="29">
      <c r="A29" s="3" t="inlineStr">
        <is>
          <t>Notes Payable, Net (Details) - Schedule of accrued interest on notes payable [Line Items]</t>
        </is>
      </c>
    </row>
    <row r="30">
      <c r="A30" s="4" t="inlineStr">
        <is>
          <t>Total</t>
        </is>
      </c>
      <c r="B30" s="6" t="n">
        <v>208221</v>
      </c>
      <c r="C30" s="4" t="inlineStr">
        <is>
          <t xml:space="preserve"> </t>
        </is>
      </c>
    </row>
    <row r="31">
      <c r="A31" s="4" t="inlineStr">
        <is>
          <t>SCF Subordinate Note [Member]</t>
        </is>
      </c>
    </row>
    <row r="32">
      <c r="A32" s="3" t="inlineStr">
        <is>
          <t>Notes Payable, Net (Details) - Schedule of accrued interest on notes payable [Line Items]</t>
        </is>
      </c>
    </row>
    <row r="33">
      <c r="A33" s="4" t="inlineStr">
        <is>
          <t>Total</t>
        </is>
      </c>
      <c r="B33" s="6" t="n">
        <v>1111</v>
      </c>
      <c r="C33" s="4" t="inlineStr">
        <is>
          <t xml:space="preserve"> </t>
        </is>
      </c>
    </row>
    <row r="34">
      <c r="A34" s="4" t="inlineStr">
        <is>
          <t>Convertible notes [Member]</t>
        </is>
      </c>
    </row>
    <row r="35">
      <c r="A35" s="3" t="inlineStr">
        <is>
          <t>Notes Payable, Net (Details) - Schedule of accrued interest on notes payable [Line Items]</t>
        </is>
      </c>
    </row>
    <row r="36">
      <c r="A36" s="4" t="inlineStr">
        <is>
          <t>Total</t>
        </is>
      </c>
      <c r="B36" s="4" t="inlineStr">
        <is>
          <t xml:space="preserve"> </t>
        </is>
      </c>
      <c r="C36" s="6" t="n">
        <v>269271</v>
      </c>
    </row>
    <row r="37">
      <c r="A37" s="4" t="inlineStr">
        <is>
          <t>MKG Doubletree loan [Member]</t>
        </is>
      </c>
    </row>
    <row r="38">
      <c r="A38" s="3" t="inlineStr">
        <is>
          <t>Notes Payable, Net (Details) - Schedule of accrued interest on notes payable [Line Items]</t>
        </is>
      </c>
    </row>
    <row r="39">
      <c r="A39" s="4" t="inlineStr">
        <is>
          <t>Total</t>
        </is>
      </c>
      <c r="B39" s="5" t="n">
        <v>35630</v>
      </c>
      <c r="C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ounts payable and accrued expenses and other liabilities - USD ($)</t>
        </is>
      </c>
      <c r="B1" s="2" t="inlineStr">
        <is>
          <t>Sep. 30, 2020</t>
        </is>
      </c>
      <c r="C1" s="2" t="inlineStr">
        <is>
          <t>Dec. 31, 2019</t>
        </is>
      </c>
    </row>
    <row r="2">
      <c r="A2" s="3" t="inlineStr">
        <is>
          <t>Schedule of accounts payable and accrued expenses and other liabilities [Abstract]</t>
        </is>
      </c>
    </row>
    <row r="3">
      <c r="A3" s="4" t="inlineStr">
        <is>
          <t>Accounts payable and accrued expenses</t>
        </is>
      </c>
      <c r="B3" s="5" t="n">
        <v>4157241</v>
      </c>
      <c r="C3" s="5" t="n">
        <v>2528251</v>
      </c>
    </row>
    <row r="4">
      <c r="A4" s="4" t="inlineStr">
        <is>
          <t>Other liabilities</t>
        </is>
      </c>
      <c r="B4" s="4" t="inlineStr">
        <is>
          <t xml:space="preserve"> </t>
        </is>
      </c>
      <c r="C4" s="6" t="n">
        <v>717286</v>
      </c>
    </row>
    <row r="5">
      <c r="A5" s="4" t="inlineStr">
        <is>
          <t>Accounts payable and accrued expenses and other liabilities</t>
        </is>
      </c>
      <c r="B5" s="5" t="n">
        <v>4157241</v>
      </c>
      <c r="C5" s="5" t="n">
        <v>3245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Notes Payable, Net (Details) - Schedule of principal payments on notes payable</t>
        </is>
      </c>
      <c r="B1" s="2" t="inlineStr">
        <is>
          <t>Sep. 30, 2020USD ($)</t>
        </is>
      </c>
    </row>
    <row r="2">
      <c r="A2" s="3" t="inlineStr">
        <is>
          <t>Schedule of principal payments on notes payable [Abstract]</t>
        </is>
      </c>
    </row>
    <row r="3">
      <c r="A3" s="4" t="inlineStr">
        <is>
          <t>2020 (three months)</t>
        </is>
      </c>
      <c r="B3" s="5" t="n">
        <v>50282340</v>
      </c>
    </row>
    <row r="4">
      <c r="A4" s="4" t="inlineStr">
        <is>
          <t>2021</t>
        </is>
      </c>
      <c r="B4" s="6" t="n">
        <v>14023994</v>
      </c>
    </row>
    <row r="5">
      <c r="A5" s="4" t="inlineStr">
        <is>
          <t>2022</t>
        </is>
      </c>
      <c r="B5" s="6" t="n">
        <v>21044820</v>
      </c>
    </row>
    <row r="6">
      <c r="A6" s="4" t="inlineStr">
        <is>
          <t>2023</t>
        </is>
      </c>
      <c r="B6" s="6" t="n">
        <v>455000</v>
      </c>
    </row>
    <row r="7">
      <c r="A7" s="4" t="inlineStr">
        <is>
          <t>2024</t>
        </is>
      </c>
      <c r="B7" s="6" t="n">
        <v>3384980</v>
      </c>
    </row>
    <row r="8">
      <c r="A8" s="4" t="inlineStr">
        <is>
          <t>Thereafter</t>
        </is>
      </c>
      <c r="B8" s="6" t="n">
        <v>35529504</v>
      </c>
    </row>
    <row r="9">
      <c r="A9" s="4" t="inlineStr">
        <is>
          <t>Total Gross Principal Payments</t>
        </is>
      </c>
      <c r="B9" s="6" t="n">
        <v>124720638</v>
      </c>
    </row>
    <row r="10">
      <c r="A10" s="4" t="inlineStr">
        <is>
          <t>Less: Discount</t>
        </is>
      </c>
      <c r="B10" s="6" t="n">
        <v>-16593365</v>
      </c>
    </row>
    <row r="11">
      <c r="A11" s="4" t="inlineStr">
        <is>
          <t>Total Net Principal Payments</t>
        </is>
      </c>
      <c r="B11" s="5" t="n">
        <v>108127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t>
        </is>
      </c>
      <c r="B1" s="2" t="inlineStr">
        <is>
          <t>Sep. 14, 2020</t>
        </is>
      </c>
      <c r="C1" s="2" t="inlineStr">
        <is>
          <t>Sep. 01, 2020</t>
        </is>
      </c>
      <c r="D1" s="2" t="inlineStr">
        <is>
          <t>Jul. 02, 2020</t>
        </is>
      </c>
      <c r="E1" s="2" t="inlineStr">
        <is>
          <t>Nov. 03, 2020</t>
        </is>
      </c>
      <c r="F1" s="2" t="inlineStr">
        <is>
          <t>Sep. 22, 2020</t>
        </is>
      </c>
      <c r="G1" s="2" t="inlineStr">
        <is>
          <t>Jun. 30, 2020</t>
        </is>
      </c>
      <c r="H1" s="2" t="inlineStr">
        <is>
          <t>Sep. 30, 2020</t>
        </is>
      </c>
      <c r="I1" s="2" t="inlineStr">
        <is>
          <t>Sep. 30, 2019</t>
        </is>
      </c>
      <c r="J1" s="2" t="inlineStr">
        <is>
          <t>Sep. 30, 2020</t>
        </is>
      </c>
      <c r="K1" s="2" t="inlineStr">
        <is>
          <t>Jun. 30, 2020</t>
        </is>
      </c>
      <c r="L1" s="2" t="inlineStr">
        <is>
          <t>Sep. 30, 2020</t>
        </is>
      </c>
      <c r="M1" s="2" t="inlineStr">
        <is>
          <t>Sep. 30, 2019</t>
        </is>
      </c>
      <c r="N1" s="2" t="inlineStr">
        <is>
          <t>Sep. 14, 2023</t>
        </is>
      </c>
      <c r="O1" s="2" t="inlineStr">
        <is>
          <t>Aug. 31, 2023</t>
        </is>
      </c>
      <c r="P1" s="2" t="inlineStr">
        <is>
          <t>Sep. 14, 2022</t>
        </is>
      </c>
      <c r="Q1" s="2" t="inlineStr">
        <is>
          <t>Sep. 01, 2022</t>
        </is>
      </c>
      <c r="R1" s="2" t="inlineStr">
        <is>
          <t>Aug. 31, 2022</t>
        </is>
      </c>
      <c r="S1" s="2" t="inlineStr">
        <is>
          <t>Jul. 02, 2022</t>
        </is>
      </c>
      <c r="T1" s="2" t="inlineStr">
        <is>
          <t>Sep. 14, 2021</t>
        </is>
      </c>
      <c r="U1" s="2" t="inlineStr">
        <is>
          <t>Sep. 01, 2021</t>
        </is>
      </c>
      <c r="V1" s="2" t="inlineStr">
        <is>
          <t>Aug. 31, 2021</t>
        </is>
      </c>
      <c r="W1" s="2" t="inlineStr">
        <is>
          <t>Jul. 02, 2021</t>
        </is>
      </c>
      <c r="X1" s="2" t="inlineStr">
        <is>
          <t>Jul. 01, 2021</t>
        </is>
      </c>
    </row>
    <row r="2">
      <c r="A2" s="3" t="inlineStr">
        <is>
          <t>Stockholders' Equity (Details) [Line Items]</t>
        </is>
      </c>
    </row>
    <row r="3">
      <c r="A3" s="4" t="inlineStr">
        <is>
          <t>Increase of authorized shares, description</t>
        </is>
      </c>
      <c r="E3"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t>
        </is>
      </c>
    </row>
    <row r="4">
      <c r="A4" s="4" t="inlineStr">
        <is>
          <t>Aggregate of common stock and warrants, description</t>
        </is>
      </c>
      <c r="E4" s="4" t="inlineStr">
        <is>
          <t>The Company intends to issue up to $25 million aggregate principal amount
of units, each consisting of one share of common stock and one warrant to purchase one share of common stock.</t>
        </is>
      </c>
    </row>
    <row r="5">
      <c r="A5" s="4" t="inlineStr">
        <is>
          <t>Business combination costs (in Dollars)</t>
        </is>
      </c>
      <c r="L5" s="5" t="n">
        <v>2218187</v>
      </c>
    </row>
    <row r="6">
      <c r="A6" s="4" t="inlineStr">
        <is>
          <t>Wrote-off the Tom Benson statue (in Dollars)</t>
        </is>
      </c>
      <c r="H6" s="5" t="n">
        <v>2753046</v>
      </c>
      <c r="I6" s="5" t="n">
        <v>2751229</v>
      </c>
      <c r="K6" s="5" t="n">
        <v>300000</v>
      </c>
      <c r="L6" s="5" t="n">
        <v>8198469</v>
      </c>
      <c r="M6" s="5" t="n">
        <v>8163962</v>
      </c>
    </row>
    <row r="7">
      <c r="A7" s="4" t="inlineStr">
        <is>
          <t>Proceeds from contributions from affiliates (in Dollars)</t>
        </is>
      </c>
      <c r="K7" s="6" t="n">
        <v>3699000</v>
      </c>
    </row>
    <row r="8">
      <c r="A8" s="4" t="inlineStr">
        <is>
          <t>Shared Services Agreement [Member]</t>
        </is>
      </c>
    </row>
    <row r="9">
      <c r="A9" s="3" t="inlineStr">
        <is>
          <t>Stockholders' Equity (Details) [Line Items]</t>
        </is>
      </c>
    </row>
    <row r="10">
      <c r="A10" s="4" t="inlineStr">
        <is>
          <t>Wrote-off the Tom Benson statue (in Dollars)</t>
        </is>
      </c>
      <c r="K10" s="5" t="n">
        <v>251000</v>
      </c>
    </row>
    <row r="11">
      <c r="A11" s="4" t="inlineStr">
        <is>
          <t>2020 Omnibus Incentive Plan [Member]</t>
        </is>
      </c>
    </row>
    <row r="12">
      <c r="A12" s="3" t="inlineStr">
        <is>
          <t>Stockholders' Equity (Details) [Line Items]</t>
        </is>
      </c>
    </row>
    <row r="13">
      <c r="A13" s="4" t="inlineStr">
        <is>
          <t>Common stock authorized for issuance shares</t>
        </is>
      </c>
      <c r="D13" s="6" t="n">
        <v>1812728</v>
      </c>
    </row>
    <row r="14">
      <c r="A14" s="4" t="inlineStr">
        <is>
          <t>Shares remained available for issuance</t>
        </is>
      </c>
      <c r="H14" s="6" t="n">
        <v>522256</v>
      </c>
      <c r="J14" s="6" t="n">
        <v>522256</v>
      </c>
      <c r="L14" s="6" t="n">
        <v>522256</v>
      </c>
    </row>
    <row r="15">
      <c r="A15" s="4" t="inlineStr">
        <is>
          <t>Restricted Stock [Member]</t>
        </is>
      </c>
    </row>
    <row r="16">
      <c r="A16" s="3" t="inlineStr">
        <is>
          <t>Stockholders' Equity (Details) [Line Items]</t>
        </is>
      </c>
    </row>
    <row r="17">
      <c r="A17" s="4" t="inlineStr">
        <is>
          <t>Stock–based compensation expense (in Dollars)</t>
        </is>
      </c>
      <c r="J17" s="5" t="n">
        <v>2772733</v>
      </c>
      <c r="L17" s="5" t="n">
        <v>0</v>
      </c>
    </row>
    <row r="18">
      <c r="A18" s="4" t="inlineStr">
        <is>
          <t>Share-based Payment Arrangement, Option [Member]</t>
        </is>
      </c>
    </row>
    <row r="19">
      <c r="A19" s="3" t="inlineStr">
        <is>
          <t>Stockholders' Equity (Details) [Line Items]</t>
        </is>
      </c>
    </row>
    <row r="20">
      <c r="A20" s="4" t="inlineStr">
        <is>
          <t>Restricted stock shares</t>
        </is>
      </c>
      <c r="F20" s="6" t="n">
        <v>83612</v>
      </c>
    </row>
    <row r="21">
      <c r="A21" s="4" t="inlineStr">
        <is>
          <t>Related to restricted share arrangements (in Dollars)</t>
        </is>
      </c>
      <c r="L21" s="5" t="n">
        <v>3881827</v>
      </c>
    </row>
    <row r="22">
      <c r="A22" s="4" t="inlineStr">
        <is>
          <t>Weighted average period</t>
        </is>
      </c>
      <c r="L22" s="4" t="inlineStr">
        <is>
          <t>1 year 9 months</t>
        </is>
      </c>
    </row>
    <row r="23">
      <c r="A23" s="4" t="inlineStr">
        <is>
          <t>Restricted Stock Units [Member]</t>
        </is>
      </c>
    </row>
    <row r="24">
      <c r="A24" s="3" t="inlineStr">
        <is>
          <t>Stockholders' Equity (Details) [Line Items]</t>
        </is>
      </c>
    </row>
    <row r="25">
      <c r="A25" s="4" t="inlineStr">
        <is>
          <t>Restricted stock shares</t>
        </is>
      </c>
      <c r="B25" s="6" t="n">
        <v>148883</v>
      </c>
      <c r="C25" s="6" t="n">
        <v>64240</v>
      </c>
      <c r="F25" s="6" t="n">
        <v>138568</v>
      </c>
    </row>
    <row r="26">
      <c r="A26" s="4" t="inlineStr">
        <is>
          <t>Restricted stock shares vest</t>
        </is>
      </c>
      <c r="C26" s="6" t="n">
        <v>21413</v>
      </c>
      <c r="F26" s="6" t="n">
        <v>27871</v>
      </c>
      <c r="N26" s="6" t="n">
        <v>49267</v>
      </c>
      <c r="O26" s="6" t="n">
        <v>46190</v>
      </c>
      <c r="P26" s="6" t="n">
        <v>49628</v>
      </c>
      <c r="Q26" s="6" t="n">
        <v>21414</v>
      </c>
      <c r="R26" s="6" t="n">
        <v>46189</v>
      </c>
      <c r="S26" s="6" t="n">
        <v>27870</v>
      </c>
      <c r="T26" s="6" t="n">
        <v>49628</v>
      </c>
      <c r="U26" s="6" t="n">
        <v>21413</v>
      </c>
      <c r="V26" s="6" t="n">
        <v>46189</v>
      </c>
      <c r="X26" s="6" t="n">
        <v>27871</v>
      </c>
    </row>
    <row r="27">
      <c r="A27" s="4" t="inlineStr">
        <is>
          <t>Stock–based compensation expense (in Dollars)</t>
        </is>
      </c>
      <c r="H27" s="5" t="n">
        <v>593760</v>
      </c>
      <c r="L27" s="5" t="n">
        <v>0</v>
      </c>
    </row>
    <row r="28">
      <c r="A28" s="4" t="inlineStr">
        <is>
          <t>Related to restricted share arrangements (in Dollars)</t>
        </is>
      </c>
      <c r="L28" s="5" t="n">
        <v>2514958</v>
      </c>
    </row>
    <row r="29">
      <c r="A29" s="4" t="inlineStr">
        <is>
          <t>Weighted average period</t>
        </is>
      </c>
      <c r="L29" s="4" t="inlineStr">
        <is>
          <t>2 years 3 months</t>
        </is>
      </c>
    </row>
    <row r="30">
      <c r="A30" s="4" t="inlineStr">
        <is>
          <t>Restricted Stock Units [Member] | Share-based Payment Arrangement, Option [Member]</t>
        </is>
      </c>
    </row>
    <row r="31">
      <c r="A31" s="3" t="inlineStr">
        <is>
          <t>Stockholders' Equity (Details) [Line Items]</t>
        </is>
      </c>
    </row>
    <row r="32">
      <c r="A32" s="4" t="inlineStr">
        <is>
          <t>Restricted stock shares</t>
        </is>
      </c>
      <c r="F32" s="6" t="n">
        <v>167224</v>
      </c>
    </row>
    <row r="33">
      <c r="A33" s="4" t="inlineStr">
        <is>
          <t>Restricted stock shares vest</t>
        </is>
      </c>
      <c r="F33" s="6" t="n">
        <v>55741</v>
      </c>
      <c r="S33" s="6" t="n">
        <v>55742</v>
      </c>
      <c r="W33" s="6" t="n">
        <v>55741</v>
      </c>
    </row>
    <row r="34">
      <c r="A34" s="4" t="inlineStr">
        <is>
          <t>Chief Executive Officer [Member]</t>
        </is>
      </c>
    </row>
    <row r="35">
      <c r="A35" s="3" t="inlineStr">
        <is>
          <t>Stockholders' Equity (Details) [Line Items]</t>
        </is>
      </c>
    </row>
    <row r="36">
      <c r="A36" s="4" t="inlineStr">
        <is>
          <t>Restricted stock shares</t>
        </is>
      </c>
      <c r="D36" s="6" t="n">
        <v>715929</v>
      </c>
    </row>
    <row r="37">
      <c r="A37" s="4" t="inlineStr">
        <is>
          <t>Restricted stock shares vest</t>
        </is>
      </c>
      <c r="D37" s="6" t="n">
        <v>238643</v>
      </c>
      <c r="S37" s="6" t="n">
        <v>238643</v>
      </c>
      <c r="W37" s="6" t="n">
        <v>238643</v>
      </c>
    </row>
    <row r="38">
      <c r="A38" s="4" t="inlineStr">
        <is>
          <t>Chief Financial Officer [Member]</t>
        </is>
      </c>
    </row>
    <row r="39">
      <c r="A39" s="3" t="inlineStr">
        <is>
          <t>Stockholders' Equity (Details) [Line Items]</t>
        </is>
      </c>
    </row>
    <row r="40">
      <c r="A40" s="4" t="inlineStr">
        <is>
          <t>Restricted stock shares vest</t>
        </is>
      </c>
      <c r="D40" s="6" t="n">
        <v>92902</v>
      </c>
      <c r="S40" s="6" t="n">
        <v>92903</v>
      </c>
      <c r="W40" s="6" t="n">
        <v>92902</v>
      </c>
    </row>
    <row r="41">
      <c r="A41" s="4" t="inlineStr">
        <is>
          <t>Pro Football Hall of Fame [Member] | Shared Services Agreement [Member]</t>
        </is>
      </c>
    </row>
    <row r="42">
      <c r="A42" s="3" t="inlineStr">
        <is>
          <t>Stockholders' Equity (Details) [Line Items]</t>
        </is>
      </c>
    </row>
    <row r="43">
      <c r="A43" s="4" t="inlineStr">
        <is>
          <t>Cumulative amount received (in Dollars)</t>
        </is>
      </c>
      <c r="G43" s="5" t="n">
        <v>5150000</v>
      </c>
    </row>
    <row r="44">
      <c r="A44" s="4" t="inlineStr">
        <is>
          <t>HOF Village [Member] | Shared Services Agreement [Member]</t>
        </is>
      </c>
    </row>
    <row r="45">
      <c r="A45" s="3" t="inlineStr">
        <is>
          <t>Stockholders' Equity (Details) [Line Items]</t>
        </is>
      </c>
    </row>
    <row r="46">
      <c r="A46" s="4" t="inlineStr">
        <is>
          <t>Cumulative amount paid (in Dollars)</t>
        </is>
      </c>
      <c r="G46" s="5" t="n">
        <v>1200000</v>
      </c>
    </row>
    <row r="47">
      <c r="A47" s="4" t="inlineStr">
        <is>
          <t>Chief Financial Officer [Member]</t>
        </is>
      </c>
    </row>
    <row r="48">
      <c r="A48" s="3" t="inlineStr">
        <is>
          <t>Stockholders' Equity (Details) [Line Items]</t>
        </is>
      </c>
    </row>
    <row r="49">
      <c r="A49" s="4" t="inlineStr">
        <is>
          <t>Restricted stock shares</t>
        </is>
      </c>
      <c r="F49" s="6" t="n">
        <v>278707</v>
      </c>
    </row>
    <row r="50">
      <c r="A50" s="4" t="inlineStr">
        <is>
          <t>Independent Directors [Member] | 2020 Omnibus Incentive Plan [Member]</t>
        </is>
      </c>
    </row>
    <row r="51">
      <c r="A51" s="3" t="inlineStr">
        <is>
          <t>Stockholders' Equity (Details) [Line Items]</t>
        </is>
      </c>
    </row>
    <row r="52">
      <c r="A52" s="4" t="inlineStr">
        <is>
          <t>Restricted stock shares</t>
        </is>
      </c>
      <c r="F52" s="6" t="n">
        <v>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common stock - Restricted Common Stock [Member]</t>
        </is>
      </c>
      <c r="B1" s="2" t="inlineStr">
        <is>
          <t>9 Months Ended</t>
        </is>
      </c>
    </row>
    <row r="2">
      <c r="B2" s="2" t="inlineStr">
        <is>
          <t>Sep. 30, 2020$ / sharesshares</t>
        </is>
      </c>
    </row>
    <row r="3">
      <c r="A3" s="3" t="inlineStr">
        <is>
          <t>Stockholders' Equity (Details) - Schedule of restricted common stock [Line Items]</t>
        </is>
      </c>
    </row>
    <row r="4">
      <c r="A4" s="4" t="inlineStr">
        <is>
          <t>Number of shares, Non-vested | shares</t>
        </is>
      </c>
      <c r="B4" s="4" t="inlineStr">
        <is>
          <t xml:space="preserve"> </t>
        </is>
      </c>
    </row>
    <row r="5">
      <c r="A5" s="4" t="inlineStr">
        <is>
          <t>Weighted average grant date fair value, Non-vested | $ / shares</t>
        </is>
      </c>
      <c r="B5" s="4" t="inlineStr">
        <is>
          <t xml:space="preserve"> </t>
        </is>
      </c>
    </row>
    <row r="6">
      <c r="A6" s="4" t="inlineStr">
        <is>
          <t>Number of shares, Granted | shares</t>
        </is>
      </c>
      <c r="B6" s="6" t="n">
        <v>715929</v>
      </c>
    </row>
    <row r="7">
      <c r="A7" s="4" t="inlineStr">
        <is>
          <t>Weighted average grant date fair value, Granted | $ / shares</t>
        </is>
      </c>
      <c r="B7" s="8" t="n">
        <v>9.300000000000001</v>
      </c>
    </row>
    <row r="8">
      <c r="A8" s="4" t="inlineStr">
        <is>
          <t>Number of shares, Vested | shares</t>
        </is>
      </c>
      <c r="B8" s="6" t="n">
        <v>-238643</v>
      </c>
    </row>
    <row r="9">
      <c r="A9" s="4" t="inlineStr">
        <is>
          <t>Weighted average grant date fair value, Vested | $ / shares</t>
        </is>
      </c>
      <c r="B9" s="8" t="n">
        <v>9.300000000000001</v>
      </c>
    </row>
    <row r="10">
      <c r="A10" s="4" t="inlineStr">
        <is>
          <t>Number of shares, Non-vested | shares</t>
        </is>
      </c>
      <c r="B10" s="6" t="n">
        <v>477286</v>
      </c>
    </row>
    <row r="11">
      <c r="A11" s="4" t="inlineStr">
        <is>
          <t>Weighted average grant date fair value, Non-vested | $ / shares</t>
        </is>
      </c>
      <c r="B11" s="8" t="n">
        <v>9.30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units - Restricted stock units [Member]</t>
        </is>
      </c>
      <c r="B1" s="2" t="inlineStr">
        <is>
          <t>9 Months Ended</t>
        </is>
      </c>
    </row>
    <row r="2">
      <c r="B2" s="2" t="inlineStr">
        <is>
          <t>Sep. 30, 2020$ / sharesshares</t>
        </is>
      </c>
    </row>
    <row r="3">
      <c r="A3" s="3" t="inlineStr">
        <is>
          <t>Stockholders' Equity (Details) - Schedule of restricted stock units [Line Items]</t>
        </is>
      </c>
    </row>
    <row r="4">
      <c r="A4" s="4" t="inlineStr">
        <is>
          <t>Number of shares, Non-vested | shares</t>
        </is>
      </c>
      <c r="B4" s="4" t="inlineStr">
        <is>
          <t xml:space="preserve"> </t>
        </is>
      </c>
    </row>
    <row r="5">
      <c r="A5" s="4" t="inlineStr">
        <is>
          <t>Weighted average grant date fair value, Non-vested | $ / shares</t>
        </is>
      </c>
      <c r="B5" s="4" t="inlineStr">
        <is>
          <t xml:space="preserve"> </t>
        </is>
      </c>
    </row>
    <row r="6">
      <c r="A6" s="4" t="inlineStr">
        <is>
          <t>Number of shares, Granted | shares</t>
        </is>
      </c>
      <c r="B6" s="6" t="n">
        <v>926234</v>
      </c>
    </row>
    <row r="7">
      <c r="A7" s="4" t="inlineStr">
        <is>
          <t>Weighted average grant date fair value, Granted | $ / shares</t>
        </is>
      </c>
      <c r="B7" s="8" t="n">
        <v>3.22</v>
      </c>
    </row>
    <row r="8">
      <c r="A8" s="4" t="inlineStr">
        <is>
          <t>Number of shares, Vested | shares</t>
        </is>
      </c>
      <c r="B8" s="6" t="n">
        <v>-176514</v>
      </c>
    </row>
    <row r="9">
      <c r="A9" s="4" t="inlineStr">
        <is>
          <t>Weighted average grant date fair value, Vested | $ / shares</t>
        </is>
      </c>
      <c r="B9" s="8" t="n">
        <v>2.8</v>
      </c>
    </row>
    <row r="10">
      <c r="A10" s="4" t="inlineStr">
        <is>
          <t>Number of shares, Non-vested | shares</t>
        </is>
      </c>
      <c r="B10" s="6" t="n">
        <v>749720</v>
      </c>
    </row>
    <row r="11">
      <c r="A11" s="4" t="inlineStr">
        <is>
          <t>Weighted average grant date fair value, Non-vested | $ / shares</t>
        </is>
      </c>
      <c r="B11" s="8" t="n">
        <v>3.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ponsorships, net of activation costs</t>
        </is>
      </c>
      <c r="B4" s="5" t="n">
        <v>1564250</v>
      </c>
      <c r="C4" s="5" t="n">
        <v>1820293</v>
      </c>
      <c r="D4" s="5" t="n">
        <v>4886106</v>
      </c>
      <c r="E4" s="5" t="n">
        <v>5457785</v>
      </c>
    </row>
    <row r="5">
      <c r="A5" s="4" t="inlineStr">
        <is>
          <t>Rents and cost recoveries</t>
        </is>
      </c>
      <c r="B5" s="6" t="n">
        <v>103244</v>
      </c>
      <c r="C5" s="6" t="n">
        <v>348900</v>
      </c>
      <c r="D5" s="6" t="n">
        <v>420681</v>
      </c>
      <c r="E5" s="6" t="n">
        <v>657106</v>
      </c>
    </row>
    <row r="6">
      <c r="A6" s="4" t="inlineStr">
        <is>
          <t>Event revenues</t>
        </is>
      </c>
      <c r="B6" s="6" t="n">
        <v>9613</v>
      </c>
      <c r="C6" s="6" t="n">
        <v>4690</v>
      </c>
      <c r="D6" s="6" t="n">
        <v>37446</v>
      </c>
      <c r="E6" s="6" t="n">
        <v>54533</v>
      </c>
    </row>
    <row r="7">
      <c r="A7" s="4" t="inlineStr">
        <is>
          <t>Total revenues</t>
        </is>
      </c>
      <c r="B7" s="6" t="n">
        <v>1677107</v>
      </c>
      <c r="C7" s="6" t="n">
        <v>2173883</v>
      </c>
      <c r="D7" s="6" t="n">
        <v>5344233</v>
      </c>
      <c r="E7" s="6" t="n">
        <v>6169424</v>
      </c>
    </row>
    <row r="8">
      <c r="A8" s="3" t="inlineStr">
        <is>
          <t>Operating expenses</t>
        </is>
      </c>
    </row>
    <row r="9">
      <c r="A9" s="4" t="inlineStr">
        <is>
          <t>Property operating expenses</t>
        </is>
      </c>
      <c r="B9" s="6" t="n">
        <v>8987167</v>
      </c>
      <c r="C9" s="6" t="n">
        <v>3995624</v>
      </c>
      <c r="D9" s="6" t="n">
        <v>18099436</v>
      </c>
      <c r="E9" s="6" t="n">
        <v>10025750</v>
      </c>
    </row>
    <row r="10">
      <c r="A10" s="4" t="inlineStr">
        <is>
          <t>Commission expense</t>
        </is>
      </c>
      <c r="B10" s="6" t="n">
        <v>199668</v>
      </c>
      <c r="C10" s="6" t="n">
        <v>228961</v>
      </c>
      <c r="D10" s="6" t="n">
        <v>1257648</v>
      </c>
      <c r="E10" s="6" t="n">
        <v>798788</v>
      </c>
    </row>
    <row r="11">
      <c r="A11" s="4" t="inlineStr">
        <is>
          <t>Depreciation expense</t>
        </is>
      </c>
      <c r="B11" s="6" t="n">
        <v>2753046</v>
      </c>
      <c r="C11" s="6" t="n">
        <v>2751229</v>
      </c>
      <c r="D11" s="6" t="n">
        <v>8198469</v>
      </c>
      <c r="E11" s="6" t="n">
        <v>8163962</v>
      </c>
    </row>
    <row r="12">
      <c r="A12" s="4" t="inlineStr">
        <is>
          <t>Loss on abandonment of project development costs</t>
        </is>
      </c>
      <c r="E12" s="6" t="n">
        <v>12194783</v>
      </c>
    </row>
    <row r="13">
      <c r="A13" s="4" t="inlineStr">
        <is>
          <t>Total operating expenses</t>
        </is>
      </c>
      <c r="B13" s="6" t="n">
        <v>11939881</v>
      </c>
      <c r="C13" s="6" t="n">
        <v>6975814</v>
      </c>
      <c r="D13" s="6" t="n">
        <v>27555553</v>
      </c>
      <c r="E13" s="6" t="n">
        <v>31183283</v>
      </c>
    </row>
    <row r="14">
      <c r="A14" s="4" t="inlineStr">
        <is>
          <t>Loss from operations</t>
        </is>
      </c>
      <c r="B14" s="6" t="n">
        <v>-10262774</v>
      </c>
      <c r="C14" s="6" t="n">
        <v>-4801931</v>
      </c>
      <c r="D14" s="6" t="n">
        <v>-22211320</v>
      </c>
      <c r="E14" s="6" t="n">
        <v>-25013859</v>
      </c>
    </row>
    <row r="15">
      <c r="A15" s="3" t="inlineStr">
        <is>
          <t>Other expense</t>
        </is>
      </c>
    </row>
    <row r="16">
      <c r="A16" s="4" t="inlineStr">
        <is>
          <t>Interest expense</t>
        </is>
      </c>
      <c r="B16" s="6" t="n">
        <v>-615250</v>
      </c>
      <c r="C16" s="6" t="n">
        <v>-2160210</v>
      </c>
      <c r="D16" s="6" t="n">
        <v>-4825045</v>
      </c>
      <c r="E16" s="6" t="n">
        <v>-6734735</v>
      </c>
    </row>
    <row r="17">
      <c r="A17" s="4" t="inlineStr">
        <is>
          <t>Amortization of discount on note payable</t>
        </is>
      </c>
      <c r="B17" s="6" t="n">
        <v>-3043738</v>
      </c>
      <c r="C17" s="6" t="n">
        <v>-3400514</v>
      </c>
      <c r="D17" s="6" t="n">
        <v>-9721484</v>
      </c>
      <c r="E17" s="6" t="n">
        <v>-10302822</v>
      </c>
    </row>
    <row r="18">
      <c r="A18" s="4" t="inlineStr">
        <is>
          <t>Total interest expense</t>
        </is>
      </c>
      <c r="B18" s="6" t="n">
        <v>-3658988</v>
      </c>
      <c r="C18" s="6" t="n">
        <v>-5560724</v>
      </c>
      <c r="D18" s="6" t="n">
        <v>-14546529</v>
      </c>
      <c r="E18" s="6" t="n">
        <v>-17037557</v>
      </c>
    </row>
    <row r="19">
      <c r="A19" s="4" t="inlineStr">
        <is>
          <t>Loss in joint venture</t>
        </is>
      </c>
      <c r="C19" s="6" t="n">
        <v>-275564</v>
      </c>
      <c r="E19" s="6" t="n">
        <v>-252576</v>
      </c>
    </row>
    <row r="20">
      <c r="A20" s="4" t="inlineStr">
        <is>
          <t>Business combination costs</t>
        </is>
      </c>
      <c r="B20" s="6" t="n">
        <v>-19137165</v>
      </c>
      <c r="D20" s="6" t="n">
        <v>-19137165</v>
      </c>
    </row>
    <row r="21">
      <c r="A21" s="4" t="inlineStr">
        <is>
          <t>Loss on extinguishment of debt</t>
        </is>
      </c>
      <c r="B21" s="6" t="n">
        <v>-877976</v>
      </c>
      <c r="D21" s="6" t="n">
        <v>-877976</v>
      </c>
    </row>
    <row r="22">
      <c r="A22" s="4" t="inlineStr">
        <is>
          <t>Total other expense</t>
        </is>
      </c>
      <c r="B22" s="6" t="n">
        <v>-23674129</v>
      </c>
      <c r="C22" s="6" t="n">
        <v>-5836288</v>
      </c>
      <c r="D22" s="6" t="n">
        <v>-34561670</v>
      </c>
      <c r="E22" s="6" t="n">
        <v>-17290133</v>
      </c>
    </row>
    <row r="23">
      <c r="A23" s="4" t="inlineStr">
        <is>
          <t>Loss before taxes</t>
        </is>
      </c>
      <c r="B23" s="6" t="n">
        <v>-33936903</v>
      </c>
      <c r="C23" s="6" t="n">
        <v>-10638219</v>
      </c>
      <c r="D23" s="6" t="n">
        <v>-56772990</v>
      </c>
      <c r="E23" s="6" t="n">
        <v>-42303992</v>
      </c>
    </row>
    <row r="24">
      <c r="A24" s="4" t="inlineStr">
        <is>
          <t>Income tax benefit</t>
        </is>
      </c>
      <c r="B24" s="4" t="inlineStr">
        <is>
          <t xml:space="preserve"> </t>
        </is>
      </c>
      <c r="C24" s="4" t="inlineStr">
        <is>
          <t xml:space="preserve"> </t>
        </is>
      </c>
      <c r="D24" s="4" t="inlineStr">
        <is>
          <t xml:space="preserve"> </t>
        </is>
      </c>
      <c r="E24" s="4" t="inlineStr">
        <is>
          <t xml:space="preserve"> </t>
        </is>
      </c>
    </row>
    <row r="25">
      <c r="A25" s="4" t="inlineStr">
        <is>
          <t>Net loss</t>
        </is>
      </c>
      <c r="B25" s="6" t="n">
        <v>-33936903</v>
      </c>
      <c r="C25" s="6" t="n">
        <v>-10638219</v>
      </c>
      <c r="D25" s="6" t="n">
        <v>-56772990</v>
      </c>
      <c r="E25" s="6" t="n">
        <v>-42303992</v>
      </c>
    </row>
    <row r="26">
      <c r="A26" s="4" t="inlineStr">
        <is>
          <t>Non-controlling interest</t>
        </is>
      </c>
      <c r="B26" s="6" t="n">
        <v>36000</v>
      </c>
      <c r="D26" s="6" t="n">
        <v>36000</v>
      </c>
    </row>
    <row r="27">
      <c r="A27" s="4" t="inlineStr">
        <is>
          <t>Net loss attributable to HOFRE stockholders</t>
        </is>
      </c>
      <c r="B27" s="5" t="n">
        <v>-33900903</v>
      </c>
      <c r="C27" s="5" t="n">
        <v>-10638219</v>
      </c>
      <c r="D27" s="5" t="n">
        <v>-56736990</v>
      </c>
      <c r="E27" s="5" t="n">
        <v>-42303992</v>
      </c>
    </row>
    <row r="28">
      <c r="A28" s="4" t="inlineStr">
        <is>
          <t>Net loss per share – basic and diluted (in Dollars per share)</t>
        </is>
      </c>
      <c r="B28" s="8" t="n">
        <v>-1.04</v>
      </c>
      <c r="C28" s="8" t="n">
        <v>-1.96</v>
      </c>
      <c r="D28" s="8" t="n">
        <v>-3.9</v>
      </c>
      <c r="E28" s="8" t="n">
        <v>-7.78</v>
      </c>
    </row>
    <row r="29">
      <c r="A29" s="4" t="inlineStr">
        <is>
          <t>Weighted average shares outstanding, basic and diluted (in Shares)</t>
        </is>
      </c>
      <c r="B29" s="6" t="n">
        <v>32576553</v>
      </c>
      <c r="C29" s="6" t="n">
        <v>5436000</v>
      </c>
      <c r="D29" s="6" t="n">
        <v>14548887</v>
      </c>
      <c r="E29" s="6" t="n">
        <v>543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Activity [Member]</t>
        </is>
      </c>
      <c r="B1" s="2" t="inlineStr">
        <is>
          <t>9 Months Ended</t>
        </is>
      </c>
    </row>
    <row r="2">
      <c r="B2" s="2" t="inlineStr">
        <is>
          <t>Sep. 30, 2020USD ($)$ / sharesshares</t>
        </is>
      </c>
    </row>
    <row r="3">
      <c r="A3" s="3" t="inlineStr">
        <is>
          <t>Class of Warrant or Right [Line Items]</t>
        </is>
      </c>
    </row>
    <row r="4">
      <c r="A4" s="4" t="inlineStr">
        <is>
          <t>Number of share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Number of shares, Issued in connection with business combination | shares</t>
        </is>
      </c>
      <c r="B6" s="6" t="n">
        <v>17400000</v>
      </c>
    </row>
    <row r="7">
      <c r="A7" s="4" t="inlineStr">
        <is>
          <t>Weighted average exercise price, Issued in connection with business combination | $ / shares</t>
        </is>
      </c>
      <c r="B7" s="8" t="n">
        <v>11.5</v>
      </c>
    </row>
    <row r="8">
      <c r="A8" s="4" t="inlineStr">
        <is>
          <t>Weighted Average Contractual Life, Issued in connection with business combination</t>
        </is>
      </c>
      <c r="B8" s="4" t="inlineStr">
        <is>
          <t>5 years</t>
        </is>
      </c>
    </row>
    <row r="9">
      <c r="A9" s="4" t="inlineStr">
        <is>
          <t>Number of shares Outstanding, Ending balance | shares</t>
        </is>
      </c>
      <c r="B9" s="6" t="n">
        <v>17400000</v>
      </c>
    </row>
    <row r="10">
      <c r="A10" s="4" t="inlineStr">
        <is>
          <t>Weighted average exercise price Outstanding, Ending balance | $ / shares</t>
        </is>
      </c>
      <c r="B10" s="8" t="n">
        <v>11.5</v>
      </c>
    </row>
    <row r="11">
      <c r="A11" s="4" t="inlineStr">
        <is>
          <t>Weighted Average Contractual Life Outstanding, Ending balance</t>
        </is>
      </c>
      <c r="B11" s="4" t="inlineStr">
        <is>
          <t>4 years 9 months</t>
        </is>
      </c>
    </row>
    <row r="12">
      <c r="A12" s="4" t="inlineStr">
        <is>
          <t>Intrinsic Value Outstanding, Ending balance | $</t>
        </is>
      </c>
      <c r="B12" s="4" t="inlineStr">
        <is>
          <t xml:space="preserve"> </t>
        </is>
      </c>
    </row>
    <row r="13">
      <c r="A13" s="4" t="inlineStr">
        <is>
          <t>Number of shares, Exercisable | shares</t>
        </is>
      </c>
      <c r="B13" s="6" t="n">
        <v>17400000</v>
      </c>
    </row>
    <row r="14">
      <c r="A14" s="4" t="inlineStr">
        <is>
          <t>Weighted average exercise price, Exercisable | $ / shares</t>
        </is>
      </c>
      <c r="B14" s="8" t="n">
        <v>11.5</v>
      </c>
    </row>
    <row r="15">
      <c r="A15" s="4" t="inlineStr">
        <is>
          <t>Weighted Average Contractual Life, Exercisable</t>
        </is>
      </c>
      <c r="B15" s="4" t="inlineStr">
        <is>
          <t>4 years 9 months</t>
        </is>
      </c>
    </row>
    <row r="16">
      <c r="A16" s="4" t="inlineStr">
        <is>
          <t>Intrinsic Value, Exercisable | $</t>
        </is>
      </c>
      <c r="B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ponsorship Revenue and Associated Commitments (Details) - USD ($)</t>
        </is>
      </c>
      <c r="B1" s="2" t="inlineStr">
        <is>
          <t>Jul. 02, 2020</t>
        </is>
      </c>
      <c r="C1" s="2" t="inlineStr">
        <is>
          <t>Oct. 31, 2018</t>
        </is>
      </c>
      <c r="D1" s="2" t="inlineStr">
        <is>
          <t>Dec. 31, 2016</t>
        </is>
      </c>
      <c r="E1" s="2" t="inlineStr">
        <is>
          <t>Sep. 30, 2020</t>
        </is>
      </c>
      <c r="F1" s="2" t="inlineStr">
        <is>
          <t>Sep. 30, 2019</t>
        </is>
      </c>
      <c r="G1" s="2" t="inlineStr">
        <is>
          <t>Sep. 30, 2020</t>
        </is>
      </c>
      <c r="H1" s="2" t="inlineStr">
        <is>
          <t>Sep. 30, 2019</t>
        </is>
      </c>
      <c r="I1" s="2" t="inlineStr">
        <is>
          <t>Dec. 31, 2019</t>
        </is>
      </c>
    </row>
    <row r="2">
      <c r="A2" s="3" t="inlineStr">
        <is>
          <t>Sponsorship Revenue and Associated Commitments (Details) [Line Items]</t>
        </is>
      </c>
    </row>
    <row r="3">
      <c r="A3" s="4" t="inlineStr">
        <is>
          <t>Amended And Restated Sponsorship And Naming Rights Agreement Description</t>
        </is>
      </c>
      <c r="B3" s="4" t="inlineStr">
        <is>
          <t>Newco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t>
        </is>
      </c>
    </row>
    <row r="4">
      <c r="A4" s="4" t="inlineStr">
        <is>
          <t>Accounts receivable</t>
        </is>
      </c>
      <c r="E4" s="5" t="n">
        <v>1252447</v>
      </c>
      <c r="G4" s="5" t="n">
        <v>1252447</v>
      </c>
      <c r="I4" s="5" t="n">
        <v>1355369</v>
      </c>
    </row>
    <row r="5">
      <c r="A5" s="4" t="inlineStr">
        <is>
          <t>Cash</t>
        </is>
      </c>
      <c r="E5" s="6" t="n">
        <v>7924636</v>
      </c>
      <c r="F5" s="5" t="n">
        <v>911089</v>
      </c>
      <c r="G5" s="6" t="n">
        <v>7924636</v>
      </c>
      <c r="H5" s="5" t="n">
        <v>911089</v>
      </c>
      <c r="I5" s="6" t="n">
        <v>2818194</v>
      </c>
    </row>
    <row r="6">
      <c r="A6" s="4" t="inlineStr">
        <is>
          <t>Johnson Controls, Inc [Member]</t>
        </is>
      </c>
    </row>
    <row r="7">
      <c r="A7" s="3" t="inlineStr">
        <is>
          <t>Sponsorship Revenue and Associated Commitments (Details) [Line Items]</t>
        </is>
      </c>
    </row>
    <row r="8">
      <c r="A8" s="4" t="inlineStr">
        <is>
          <t>Revenue recognized, net</t>
        </is>
      </c>
      <c r="E8" s="6" t="n">
        <v>1133708</v>
      </c>
      <c r="F8" s="6" t="n">
        <v>1250944</v>
      </c>
      <c r="G8" s="6" t="n">
        <v>3608402</v>
      </c>
      <c r="H8" s="6" t="n">
        <v>3712041</v>
      </c>
    </row>
    <row r="9">
      <c r="A9" s="4" t="inlineStr">
        <is>
          <t>Accounts receivable</t>
        </is>
      </c>
      <c r="E9" s="6" t="n">
        <v>0</v>
      </c>
      <c r="G9" s="6" t="n">
        <v>0</v>
      </c>
      <c r="I9" s="6" t="n">
        <v>84164</v>
      </c>
    </row>
    <row r="10">
      <c r="A10" s="4" t="inlineStr">
        <is>
          <t>Aultman Health Foundation [Member]</t>
        </is>
      </c>
    </row>
    <row r="11">
      <c r="A11" s="3" t="inlineStr">
        <is>
          <t>Sponsorship Revenue and Associated Commitments (Details) [Line Items]</t>
        </is>
      </c>
    </row>
    <row r="12">
      <c r="A12" s="4" t="inlineStr">
        <is>
          <t>Revenue recognized, net</t>
        </is>
      </c>
      <c r="E12" s="6" t="n">
        <v>45345</v>
      </c>
      <c r="G12" s="6" t="n">
        <v>135049</v>
      </c>
      <c r="H12" s="6" t="n">
        <v>134556</v>
      </c>
    </row>
    <row r="13">
      <c r="A13" s="4" t="inlineStr">
        <is>
          <t>Accounts receivable</t>
        </is>
      </c>
      <c r="E13" s="6" t="n">
        <v>160164</v>
      </c>
      <c r="G13" s="6" t="n">
        <v>160164</v>
      </c>
      <c r="I13" s="6" t="n">
        <v>165115</v>
      </c>
    </row>
    <row r="14">
      <c r="A14" s="4" t="inlineStr">
        <is>
          <t>Licensing agreement term</t>
        </is>
      </c>
      <c r="D14" s="4" t="inlineStr">
        <is>
          <t>10 years</t>
        </is>
      </c>
    </row>
    <row r="15">
      <c r="A15" s="4" t="inlineStr">
        <is>
          <t>Cash</t>
        </is>
      </c>
      <c r="D15" s="5" t="n">
        <v>2500000</v>
      </c>
    </row>
    <row r="16">
      <c r="A16" s="4" t="inlineStr">
        <is>
          <t>Activation expenses</t>
        </is>
      </c>
      <c r="D16" s="5" t="n">
        <v>700000</v>
      </c>
    </row>
    <row r="17">
      <c r="A17" s="4" t="inlineStr">
        <is>
          <t>First Data Merchant Services LLC [Member]</t>
        </is>
      </c>
    </row>
    <row r="18">
      <c r="A18" s="3" t="inlineStr">
        <is>
          <t>Sponsorship Revenue and Associated Commitments (Details) [Line Items]</t>
        </is>
      </c>
    </row>
    <row r="19">
      <c r="A19" s="4" t="inlineStr">
        <is>
          <t>Revenue recognized, net</t>
        </is>
      </c>
      <c r="E19" s="6" t="n">
        <v>37449</v>
      </c>
      <c r="G19" s="6" t="n">
        <v>111533</v>
      </c>
      <c r="H19" s="6" t="n">
        <v>111126</v>
      </c>
    </row>
    <row r="20">
      <c r="A20" s="4" t="inlineStr">
        <is>
          <t>Accounts receivable</t>
        </is>
      </c>
      <c r="E20" s="6" t="n">
        <v>20692</v>
      </c>
      <c r="G20" s="6" t="n">
        <v>20692</v>
      </c>
      <c r="I20" s="6" t="n">
        <v>0</v>
      </c>
    </row>
    <row r="21">
      <c r="A21" s="4" t="inlineStr">
        <is>
          <t>Constellation NewEnergy, Inc [Member]</t>
        </is>
      </c>
    </row>
    <row r="22">
      <c r="A22" s="3" t="inlineStr">
        <is>
          <t>Sponsorship Revenue and Associated Commitments (Details) [Line Items]</t>
        </is>
      </c>
    </row>
    <row r="23">
      <c r="A23" s="4" t="inlineStr">
        <is>
          <t>Revenue recognized, net</t>
        </is>
      </c>
      <c r="E23" s="6" t="n">
        <v>295591</v>
      </c>
      <c r="F23" s="5" t="n">
        <v>330327</v>
      </c>
      <c r="G23" s="6" t="n">
        <v>949064</v>
      </c>
      <c r="H23" s="6" t="n">
        <v>980209</v>
      </c>
    </row>
    <row r="24">
      <c r="A24" s="4" t="inlineStr">
        <is>
          <t>Accounts receivable</t>
        </is>
      </c>
      <c r="E24" s="6" t="n">
        <v>806276</v>
      </c>
      <c r="G24" s="6" t="n">
        <v>806276</v>
      </c>
      <c r="I24" s="6" t="n">
        <v>857213</v>
      </c>
    </row>
    <row r="25">
      <c r="A25" s="4" t="inlineStr">
        <is>
          <t>Turf Nation, Inc [Member]</t>
        </is>
      </c>
    </row>
    <row r="26">
      <c r="A26" s="3" t="inlineStr">
        <is>
          <t>Sponsorship Revenue and Associated Commitments (Details) [Line Items]</t>
        </is>
      </c>
    </row>
    <row r="27">
      <c r="A27" s="4" t="inlineStr">
        <is>
          <t>Revenue recognized, net</t>
        </is>
      </c>
      <c r="E27" s="6" t="n">
        <v>15115</v>
      </c>
      <c r="G27" s="6" t="n">
        <v>45016</v>
      </c>
      <c r="H27" s="5" t="n">
        <v>44852</v>
      </c>
    </row>
    <row r="28">
      <c r="A28" s="4" t="inlineStr">
        <is>
          <t>Accounts receivable</t>
        </is>
      </c>
      <c r="E28" s="5" t="n">
        <v>116977</v>
      </c>
      <c r="G28" s="5" t="n">
        <v>116977</v>
      </c>
      <c r="I28" s="5" t="n">
        <v>171961</v>
      </c>
    </row>
    <row r="29">
      <c r="A29" s="4" t="inlineStr">
        <is>
          <t>Sponsorship agreement Term</t>
        </is>
      </c>
      <c r="C29" s="4" t="inlineStr">
        <is>
          <t>5 years</t>
        </is>
      </c>
    </row>
    <row r="30">
      <c r="A30" s="4" t="inlineStr">
        <is>
          <t>Minimum guaranteed fee</t>
        </is>
      </c>
      <c r="C30" s="5"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and required activation spend under the non-cancellable period of the agreement - Johnson Controls, Inc [Member]</t>
        </is>
      </c>
      <c r="B1" s="2" t="inlineStr">
        <is>
          <t>Sep. 30, 2020USD ($)</t>
        </is>
      </c>
    </row>
    <row r="2">
      <c r="A2" s="3" t="inlineStr">
        <is>
          <t>Sponsorship Revenue and Associated Commitments (Details) - Schedule of future cash to be received and required activation spend under the non-cancellable period of the agreement [Line Items]</t>
        </is>
      </c>
    </row>
    <row r="3">
      <c r="A3" s="4" t="inlineStr">
        <is>
          <t>Remainder of 2020 (three months)</t>
        </is>
      </c>
      <c r="B3" s="5" t="n">
        <v>1906250</v>
      </c>
    </row>
    <row r="4">
      <c r="A4" s="4" t="inlineStr">
        <is>
          <t>2021</t>
        </is>
      </c>
      <c r="B4" s="6" t="n">
        <v>4718750</v>
      </c>
    </row>
    <row r="5">
      <c r="A5" s="4" t="inlineStr">
        <is>
          <t>Total</t>
        </is>
      </c>
      <c r="B5" s="6" t="n">
        <v>6625000</v>
      </c>
    </row>
    <row r="6">
      <c r="A6" s="4" t="inlineStr">
        <is>
          <t>Unrestricted [Member]</t>
        </is>
      </c>
    </row>
    <row r="7">
      <c r="A7" s="3" t="inlineStr">
        <is>
          <t>Sponsorship Revenue and Associated Commitments (Details) - Schedule of future cash to be received and required activation spend under the non-cancellable period of the agreement [Line Items]</t>
        </is>
      </c>
    </row>
    <row r="8">
      <c r="A8" s="4" t="inlineStr">
        <is>
          <t>Remainder of 2020 (three months)</t>
        </is>
      </c>
      <c r="B8" s="6" t="n">
        <v>1906250</v>
      </c>
    </row>
    <row r="9">
      <c r="A9" s="4" t="inlineStr">
        <is>
          <t>2021</t>
        </is>
      </c>
      <c r="B9" s="6" t="n">
        <v>3968750</v>
      </c>
    </row>
    <row r="10">
      <c r="A10" s="4" t="inlineStr">
        <is>
          <t>Total</t>
        </is>
      </c>
      <c r="B10" s="6" t="n">
        <v>5875000</v>
      </c>
    </row>
    <row r="11">
      <c r="A11" s="4" t="inlineStr">
        <is>
          <t>Activation [Member]</t>
        </is>
      </c>
    </row>
    <row r="12">
      <c r="A12" s="3" t="inlineStr">
        <is>
          <t>Sponsorship Revenue and Associated Commitments (Details) - Schedule of future cash to be received and required activation spend under the non-cancellable period of the agreement [Line Items]</t>
        </is>
      </c>
    </row>
    <row r="13">
      <c r="A13" s="4" t="inlineStr">
        <is>
          <t>Remainder of 2020 (three months)</t>
        </is>
      </c>
      <c r="B13" s="4" t="inlineStr">
        <is>
          <t xml:space="preserve"> </t>
        </is>
      </c>
    </row>
    <row r="14">
      <c r="A14" s="4" t="inlineStr">
        <is>
          <t>2021</t>
        </is>
      </c>
      <c r="B14" s="6" t="n">
        <v>750000</v>
      </c>
    </row>
    <row r="15">
      <c r="A15" s="4" t="inlineStr">
        <is>
          <t>Total</t>
        </is>
      </c>
      <c r="B15" s="5" t="n">
        <v>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and required activation spend under the agreement</t>
        </is>
      </c>
      <c r="B1" s="2" t="inlineStr">
        <is>
          <t>Sep. 30, 2020USD ($)</t>
        </is>
      </c>
    </row>
    <row r="2">
      <c r="A2" s="4" t="inlineStr">
        <is>
          <t>Aultman Health Foundation [Member]</t>
        </is>
      </c>
    </row>
    <row r="3">
      <c r="A3" s="3" t="inlineStr">
        <is>
          <t>Sponsorship Revenue and Associated Commitments (Details) - Schedule of future cash to be received and required activation spend under the agreement [Line Items]</t>
        </is>
      </c>
    </row>
    <row r="4">
      <c r="A4" s="4" t="inlineStr">
        <is>
          <t>Remainder of 2020 (three months)</t>
        </is>
      </c>
      <c r="B4" s="5" t="n">
        <v>72579</v>
      </c>
    </row>
    <row r="5">
      <c r="A5" s="4" t="inlineStr">
        <is>
          <t>2021</t>
        </is>
      </c>
      <c r="B5" s="6" t="n">
        <v>250000</v>
      </c>
    </row>
    <row r="6">
      <c r="A6" s="4" t="inlineStr">
        <is>
          <t>2022</t>
        </is>
      </c>
      <c r="B6" s="6" t="n">
        <v>250000</v>
      </c>
    </row>
    <row r="7">
      <c r="A7" s="4" t="inlineStr">
        <is>
          <t>2023</t>
        </is>
      </c>
      <c r="B7" s="6" t="n">
        <v>250000</v>
      </c>
    </row>
    <row r="8">
      <c r="A8" s="4" t="inlineStr">
        <is>
          <t>2024</t>
        </is>
      </c>
      <c r="B8" s="6" t="n">
        <v>275000</v>
      </c>
    </row>
    <row r="9">
      <c r="A9" s="4" t="inlineStr">
        <is>
          <t>Thereafter</t>
        </is>
      </c>
      <c r="B9" s="6" t="n">
        <v>550000</v>
      </c>
    </row>
    <row r="10">
      <c r="A10" s="4" t="inlineStr">
        <is>
          <t>Total</t>
        </is>
      </c>
      <c r="B10" s="6" t="n">
        <v>1647579</v>
      </c>
    </row>
    <row r="11">
      <c r="A11" s="4" t="inlineStr">
        <is>
          <t>Aultman Health Foundation [Member] | Unrestricted [Member]</t>
        </is>
      </c>
    </row>
    <row r="12">
      <c r="A12" s="3" t="inlineStr">
        <is>
          <t>Sponsorship Revenue and Associated Commitments (Details) - Schedule of future cash to be received and required activation spend under the agreement [Line Items]</t>
        </is>
      </c>
    </row>
    <row r="13">
      <c r="A13" s="4" t="inlineStr">
        <is>
          <t>Remainder of 2020 (three months)</t>
        </is>
      </c>
      <c r="B13" s="6" t="n">
        <v>35000</v>
      </c>
    </row>
    <row r="14">
      <c r="A14" s="4" t="inlineStr">
        <is>
          <t>2021</t>
        </is>
      </c>
      <c r="B14" s="6" t="n">
        <v>175000</v>
      </c>
    </row>
    <row r="15">
      <c r="A15" s="4" t="inlineStr">
        <is>
          <t>2022</t>
        </is>
      </c>
      <c r="B15" s="6" t="n">
        <v>175000</v>
      </c>
    </row>
    <row r="16">
      <c r="A16" s="4" t="inlineStr">
        <is>
          <t>2023</t>
        </is>
      </c>
      <c r="B16" s="6" t="n">
        <v>175000</v>
      </c>
    </row>
    <row r="17">
      <c r="A17" s="4" t="inlineStr">
        <is>
          <t>2024</t>
        </is>
      </c>
      <c r="B17" s="6" t="n">
        <v>200000</v>
      </c>
    </row>
    <row r="18">
      <c r="A18" s="4" t="inlineStr">
        <is>
          <t>Thereafter</t>
        </is>
      </c>
      <c r="B18" s="6" t="n">
        <v>375000</v>
      </c>
    </row>
    <row r="19">
      <c r="A19" s="4" t="inlineStr">
        <is>
          <t>Total</t>
        </is>
      </c>
      <c r="B19" s="6" t="n">
        <v>1135000</v>
      </c>
    </row>
    <row r="20">
      <c r="A20" s="4" t="inlineStr">
        <is>
          <t>Aultman Health Foundation [Member] | Activation [Member]</t>
        </is>
      </c>
    </row>
    <row r="21">
      <c r="A21" s="3" t="inlineStr">
        <is>
          <t>Sponsorship Revenue and Associated Commitments (Details) - Schedule of future cash to be received and required activation spend under the agreement [Line Items]</t>
        </is>
      </c>
    </row>
    <row r="22">
      <c r="A22" s="4" t="inlineStr">
        <is>
          <t>Remainder of 2020 (three months)</t>
        </is>
      </c>
      <c r="B22" s="6" t="n">
        <v>37579</v>
      </c>
    </row>
    <row r="23">
      <c r="A23" s="4" t="inlineStr">
        <is>
          <t>2021</t>
        </is>
      </c>
      <c r="B23" s="6" t="n">
        <v>75000</v>
      </c>
    </row>
    <row r="24">
      <c r="A24" s="4" t="inlineStr">
        <is>
          <t>2022</t>
        </is>
      </c>
      <c r="B24" s="6" t="n">
        <v>75000</v>
      </c>
    </row>
    <row r="25">
      <c r="A25" s="4" t="inlineStr">
        <is>
          <t>2023</t>
        </is>
      </c>
      <c r="B25" s="6" t="n">
        <v>75000</v>
      </c>
    </row>
    <row r="26">
      <c r="A26" s="4" t="inlineStr">
        <is>
          <t>2024</t>
        </is>
      </c>
      <c r="B26" s="6" t="n">
        <v>75000</v>
      </c>
    </row>
    <row r="27">
      <c r="A27" s="4" t="inlineStr">
        <is>
          <t>Thereafter</t>
        </is>
      </c>
      <c r="B27" s="6" t="n">
        <v>175000</v>
      </c>
    </row>
    <row r="28">
      <c r="A28" s="4" t="inlineStr">
        <is>
          <t>Total</t>
        </is>
      </c>
      <c r="B28" s="6" t="n">
        <v>512579</v>
      </c>
    </row>
    <row r="29">
      <c r="A29" s="4" t="inlineStr">
        <is>
          <t>Constellation New Energy, Inc [Member]</t>
        </is>
      </c>
    </row>
    <row r="30">
      <c r="A30" s="3" t="inlineStr">
        <is>
          <t>Sponsorship Revenue and Associated Commitments (Details) - Schedule of future cash to be received and required activation spend under the agreement [Line Items]</t>
        </is>
      </c>
    </row>
    <row r="31">
      <c r="A31" s="4" t="inlineStr">
        <is>
          <t>Remainder of 2020 (three months)</t>
        </is>
      </c>
      <c r="B31" s="4" t="inlineStr">
        <is>
          <t xml:space="preserve"> </t>
        </is>
      </c>
    </row>
    <row r="32">
      <c r="A32" s="4" t="inlineStr">
        <is>
          <t>2021</t>
        </is>
      </c>
      <c r="B32" s="6" t="n">
        <v>1487193</v>
      </c>
    </row>
    <row r="33">
      <c r="A33" s="4" t="inlineStr">
        <is>
          <t>2022</t>
        </is>
      </c>
      <c r="B33" s="6" t="n">
        <v>1596000</v>
      </c>
    </row>
    <row r="34">
      <c r="A34" s="4" t="inlineStr">
        <is>
          <t>2023</t>
        </is>
      </c>
      <c r="B34" s="6" t="n">
        <v>1623220</v>
      </c>
    </row>
    <row r="35">
      <c r="A35" s="4" t="inlineStr">
        <is>
          <t>2024</t>
        </is>
      </c>
      <c r="B35" s="6" t="n">
        <v>1423265</v>
      </c>
    </row>
    <row r="36">
      <c r="A36" s="4" t="inlineStr">
        <is>
          <t>2025</t>
        </is>
      </c>
      <c r="B36" s="6" t="n">
        <v>1423265</v>
      </c>
    </row>
    <row r="37">
      <c r="A37" s="4" t="inlineStr">
        <is>
          <t>Thereafter</t>
        </is>
      </c>
      <c r="B37" s="6" t="n">
        <v>5693057</v>
      </c>
    </row>
    <row r="38">
      <c r="A38" s="4" t="inlineStr">
        <is>
          <t>Total</t>
        </is>
      </c>
      <c r="B38" s="6" t="n">
        <v>13246000</v>
      </c>
    </row>
    <row r="39">
      <c r="A39" s="4" t="inlineStr">
        <is>
          <t>Constellation New Energy, Inc [Member] | Unrestricted [Member]</t>
        </is>
      </c>
    </row>
    <row r="40">
      <c r="A40" s="3" t="inlineStr">
        <is>
          <t>Sponsorship Revenue and Associated Commitments (Details) - Schedule of future cash to be received and required activation spend under the agreement [Line Items]</t>
        </is>
      </c>
    </row>
    <row r="41">
      <c r="A41" s="4" t="inlineStr">
        <is>
          <t>Remainder of 2020 (three months)</t>
        </is>
      </c>
      <c r="B41" s="4" t="inlineStr">
        <is>
          <t xml:space="preserve"> </t>
        </is>
      </c>
    </row>
    <row r="42">
      <c r="A42" s="4" t="inlineStr">
        <is>
          <t>2021</t>
        </is>
      </c>
      <c r="B42" s="6" t="n">
        <v>1300000</v>
      </c>
    </row>
    <row r="43">
      <c r="A43" s="4" t="inlineStr">
        <is>
          <t>2022</t>
        </is>
      </c>
      <c r="B43" s="6" t="n">
        <v>1396000</v>
      </c>
    </row>
    <row r="44">
      <c r="A44" s="4" t="inlineStr">
        <is>
          <t>2023</t>
        </is>
      </c>
      <c r="B44" s="6" t="n">
        <v>1423220</v>
      </c>
    </row>
    <row r="45">
      <c r="A45" s="4" t="inlineStr">
        <is>
          <t>2024</t>
        </is>
      </c>
      <c r="B45" s="6" t="n">
        <v>1257265</v>
      </c>
    </row>
    <row r="46">
      <c r="A46" s="4" t="inlineStr">
        <is>
          <t>2025</t>
        </is>
      </c>
      <c r="B46" s="6" t="n">
        <v>1257265</v>
      </c>
    </row>
    <row r="47">
      <c r="A47" s="4" t="inlineStr">
        <is>
          <t>Thereafter</t>
        </is>
      </c>
      <c r="B47" s="6" t="n">
        <v>5029057</v>
      </c>
    </row>
    <row r="48">
      <c r="A48" s="4" t="inlineStr">
        <is>
          <t>Total</t>
        </is>
      </c>
      <c r="B48" s="6" t="n">
        <v>11662807</v>
      </c>
    </row>
    <row r="49">
      <c r="A49" s="4" t="inlineStr">
        <is>
          <t>Constellation New Energy, Inc [Member] | Activation [Member]</t>
        </is>
      </c>
    </row>
    <row r="50">
      <c r="A50" s="3" t="inlineStr">
        <is>
          <t>Sponsorship Revenue and Associated Commitments (Details) - Schedule of future cash to be received and required activation spend under the agreement [Line Items]</t>
        </is>
      </c>
    </row>
    <row r="51">
      <c r="A51" s="4" t="inlineStr">
        <is>
          <t>Remainder of 2020 (three months)</t>
        </is>
      </c>
      <c r="B51" s="4" t="inlineStr">
        <is>
          <t xml:space="preserve"> </t>
        </is>
      </c>
    </row>
    <row r="52">
      <c r="A52" s="4" t="inlineStr">
        <is>
          <t>2021</t>
        </is>
      </c>
      <c r="B52" s="6" t="n">
        <v>187193</v>
      </c>
    </row>
    <row r="53">
      <c r="A53" s="4" t="inlineStr">
        <is>
          <t>2022</t>
        </is>
      </c>
      <c r="B53" s="6" t="n">
        <v>200000</v>
      </c>
    </row>
    <row r="54">
      <c r="A54" s="4" t="inlineStr">
        <is>
          <t>2023</t>
        </is>
      </c>
      <c r="B54" s="6" t="n">
        <v>200000</v>
      </c>
    </row>
    <row r="55">
      <c r="A55" s="4" t="inlineStr">
        <is>
          <t>2024</t>
        </is>
      </c>
      <c r="B55" s="6" t="n">
        <v>166000</v>
      </c>
    </row>
    <row r="56">
      <c r="A56" s="4" t="inlineStr">
        <is>
          <t>2025</t>
        </is>
      </c>
      <c r="B56" s="6" t="n">
        <v>166000</v>
      </c>
    </row>
    <row r="57">
      <c r="A57" s="4" t="inlineStr">
        <is>
          <t>Thereafter</t>
        </is>
      </c>
      <c r="B57" s="6" t="n">
        <v>664000</v>
      </c>
    </row>
    <row r="58">
      <c r="A58" s="4" t="inlineStr">
        <is>
          <t>Total</t>
        </is>
      </c>
      <c r="B58" s="5" t="n">
        <v>15831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d future cash to be received under the agreement - First Data Merchant Services LLC [Member]</t>
        </is>
      </c>
      <c r="B1" s="2" t="inlineStr">
        <is>
          <t>Sep. 30, 2020USD ($)</t>
        </is>
      </c>
    </row>
    <row r="2">
      <c r="A2" s="3" t="inlineStr">
        <is>
          <t>Sponsorship Revenue and Associated Commitments (Details) - Scheduled future cash to be received under the agreement [Line Items]</t>
        </is>
      </c>
    </row>
    <row r="3">
      <c r="A3" s="4" t="inlineStr">
        <is>
          <t>Remainder of 2020 (three months)</t>
        </is>
      </c>
      <c r="B3" s="5" t="n">
        <v>50000</v>
      </c>
    </row>
    <row r="4">
      <c r="A4" s="4" t="inlineStr">
        <is>
          <t>2021</t>
        </is>
      </c>
      <c r="B4" s="6" t="n">
        <v>150000</v>
      </c>
    </row>
    <row r="5">
      <c r="A5" s="4" t="inlineStr">
        <is>
          <t>2022</t>
        </is>
      </c>
      <c r="B5" s="6" t="n">
        <v>150000</v>
      </c>
    </row>
    <row r="6">
      <c r="A6" s="4" t="inlineStr">
        <is>
          <t>2023</t>
        </is>
      </c>
      <c r="B6" s="6" t="n">
        <v>150000</v>
      </c>
    </row>
    <row r="7">
      <c r="A7" s="4" t="inlineStr">
        <is>
          <t>2024</t>
        </is>
      </c>
      <c r="B7" s="6" t="n">
        <v>150000</v>
      </c>
    </row>
    <row r="8">
      <c r="A8" s="4" t="inlineStr">
        <is>
          <t>Thereafter</t>
        </is>
      </c>
      <c r="B8" s="6" t="n">
        <v>300000</v>
      </c>
    </row>
    <row r="9">
      <c r="A9" s="4" t="inlineStr">
        <is>
          <t>Total</t>
        </is>
      </c>
      <c r="B9" s="5" t="n">
        <v>9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ther Commitments (Details) - USD ($)</t>
        </is>
      </c>
      <c r="B1" s="2" t="inlineStr">
        <is>
          <t>1 Months Ended</t>
        </is>
      </c>
      <c r="D1" s="2" t="inlineStr">
        <is>
          <t>3 Months Ended</t>
        </is>
      </c>
      <c r="F1" s="2" t="inlineStr">
        <is>
          <t>9 Months Ended</t>
        </is>
      </c>
    </row>
    <row r="2">
      <c r="B2" s="2" t="inlineStr">
        <is>
          <t>Oct. 31, 2019</t>
        </is>
      </c>
      <c r="C2" s="2" t="inlineStr">
        <is>
          <t>Sep. 30, 2019</t>
        </is>
      </c>
      <c r="D2" s="2" t="inlineStr">
        <is>
          <t>Sep. 30, 2020</t>
        </is>
      </c>
      <c r="E2" s="2" t="inlineStr">
        <is>
          <t>Sep. 30, 2019</t>
        </is>
      </c>
      <c r="F2" s="2" t="inlineStr">
        <is>
          <t>Sep. 30, 2020</t>
        </is>
      </c>
      <c r="G2" s="2" t="inlineStr">
        <is>
          <t>Sep. 30, 2019</t>
        </is>
      </c>
      <c r="H2" s="2" t="inlineStr">
        <is>
          <t>Dec. 30, 2019</t>
        </is>
      </c>
    </row>
    <row r="3">
      <c r="A3" s="3" t="inlineStr">
        <is>
          <t>Other Commitments (Details) [Line Items]</t>
        </is>
      </c>
    </row>
    <row r="4">
      <c r="A4" s="4" t="inlineStr">
        <is>
          <t>Escrow Deposit</t>
        </is>
      </c>
      <c r="D4" s="5" t="n">
        <v>0</v>
      </c>
      <c r="F4" s="5" t="n">
        <v>0</v>
      </c>
      <c r="H4" s="5" t="n">
        <v>2604318</v>
      </c>
    </row>
    <row r="5">
      <c r="A5" s="4" t="inlineStr">
        <is>
          <t>Operating leases, rent expense</t>
        </is>
      </c>
      <c r="D5" s="6" t="n">
        <v>104366</v>
      </c>
      <c r="E5" s="5" t="n">
        <v>104366</v>
      </c>
      <c r="F5" s="6" t="n">
        <v>310829</v>
      </c>
      <c r="G5" s="5" t="n">
        <v>309695</v>
      </c>
    </row>
    <row r="6">
      <c r="A6" s="4" t="inlineStr">
        <is>
          <t>base management fees</t>
        </is>
      </c>
      <c r="B6" s="5" t="n">
        <v>10000</v>
      </c>
    </row>
    <row r="7">
      <c r="A7" s="4" t="inlineStr">
        <is>
          <t>Minimum [Member]</t>
        </is>
      </c>
    </row>
    <row r="8">
      <c r="A8" s="3" t="inlineStr">
        <is>
          <t>Other Commitments (Details) [Line Items]</t>
        </is>
      </c>
    </row>
    <row r="9">
      <c r="A9" s="4" t="inlineStr">
        <is>
          <t>incentive bonuses that are payable</t>
        </is>
      </c>
      <c r="D9" s="6" t="n">
        <v>300000</v>
      </c>
    </row>
    <row r="10">
      <c r="A10" s="4" t="inlineStr">
        <is>
          <t>Maximum[Member]</t>
        </is>
      </c>
    </row>
    <row r="11">
      <c r="A11" s="3" t="inlineStr">
        <is>
          <t>Other Commitments (Details) [Line Items]</t>
        </is>
      </c>
    </row>
    <row r="12">
      <c r="A12" s="4" t="inlineStr">
        <is>
          <t>incentive bonuses that are payable</t>
        </is>
      </c>
      <c r="D12" s="6" t="n">
        <v>1000000</v>
      </c>
    </row>
    <row r="13">
      <c r="A13" s="4" t="inlineStr">
        <is>
          <t>SMG management agreement [member]</t>
        </is>
      </c>
    </row>
    <row r="14">
      <c r="A14" s="3" t="inlineStr">
        <is>
          <t>Other Commitments (Details) [Line Items]</t>
        </is>
      </c>
    </row>
    <row r="15">
      <c r="A15" s="4" t="inlineStr">
        <is>
          <t>Management fee expense</t>
        </is>
      </c>
      <c r="C15" s="5" t="n">
        <v>200000</v>
      </c>
      <c r="D15" s="5" t="n">
        <v>50000</v>
      </c>
      <c r="E15" s="5" t="n">
        <v>16667</v>
      </c>
      <c r="F15" s="5" t="n">
        <v>150000</v>
      </c>
      <c r="G15" s="5" t="n">
        <v>16667</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mmitments (Details) - Schedule of future minimum lease commitments under non-cancellable operating leases</t>
        </is>
      </c>
      <c r="B1" s="2" t="inlineStr">
        <is>
          <t>Sep. 30, 2020USD ($)</t>
        </is>
      </c>
    </row>
    <row r="2">
      <c r="A2" s="3" t="inlineStr">
        <is>
          <t>Schedule of future minimum lease commitments under non-cancellable operating leases [Abstract]</t>
        </is>
      </c>
    </row>
    <row r="3">
      <c r="A3" s="4" t="inlineStr">
        <is>
          <t>Remainder of 2020 (three months)</t>
        </is>
      </c>
      <c r="B3" s="5" t="n">
        <v>3591</v>
      </c>
    </row>
    <row r="4">
      <c r="A4" s="4" t="inlineStr">
        <is>
          <t>2021</t>
        </is>
      </c>
      <c r="B4" s="6" t="n">
        <v>119118</v>
      </c>
    </row>
    <row r="5">
      <c r="A5" s="4" t="inlineStr">
        <is>
          <t>2022</t>
        </is>
      </c>
      <c r="B5" s="6" t="n">
        <v>119118</v>
      </c>
    </row>
    <row r="6">
      <c r="A6" s="4" t="inlineStr">
        <is>
          <t>2023</t>
        </is>
      </c>
      <c r="B6" s="6" t="n">
        <v>119118</v>
      </c>
    </row>
    <row r="7">
      <c r="A7" s="4" t="inlineStr">
        <is>
          <t>2024</t>
        </is>
      </c>
      <c r="B7" s="6" t="n">
        <v>119118</v>
      </c>
    </row>
    <row r="8">
      <c r="A8" s="4" t="inlineStr">
        <is>
          <t>Thereafter</t>
        </is>
      </c>
      <c r="B8" s="6" t="n">
        <v>9521586</v>
      </c>
    </row>
    <row r="9">
      <c r="A9" s="4" t="inlineStr">
        <is>
          <t>Total</t>
        </is>
      </c>
      <c r="B9" s="5" t="n">
        <v>10001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 (Details)</t>
        </is>
      </c>
      <c r="B1" s="2" t="inlineStr">
        <is>
          <t>3 Months Ended</t>
        </is>
      </c>
    </row>
    <row r="2">
      <c r="B2" s="2" t="inlineStr">
        <is>
          <t>Sep. 30, 2020</t>
        </is>
      </c>
    </row>
    <row r="3">
      <c r="A3" s="3" t="inlineStr">
        <is>
          <t>Loss Contingency [Abstract]</t>
        </is>
      </c>
    </row>
    <row r="4">
      <c r="A4" s="4" t="inlineStr">
        <is>
          <t>Settlement terms</t>
        </is>
      </c>
      <c r="B4" s="4" t="inlineStr">
        <is>
          <t>Potential damages claimed by Plaintiff
included the refunds of ticket sales, lost commissions on food and beverage sales, and lost profits on merchandise sales. The
parties involved have reached a global settlement, subject to final documentation and filing of a dismissal with prejudi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Related-Party Transactions (Details) - USD ($)</t>
        </is>
      </c>
      <c r="B1" s="2" t="inlineStr">
        <is>
          <t>Jun. 11, 2020</t>
        </is>
      </c>
      <c r="C1" s="2" t="inlineStr">
        <is>
          <t>Jan. 13, 2020</t>
        </is>
      </c>
      <c r="D1" s="2" t="inlineStr">
        <is>
          <t>Nov. 11, 2019</t>
        </is>
      </c>
      <c r="E1" s="2" t="inlineStr">
        <is>
          <t>Dec. 11, 2018</t>
        </is>
      </c>
      <c r="F1" s="2" t="inlineStr">
        <is>
          <t>Jun. 30, 2020</t>
        </is>
      </c>
      <c r="G1" s="2" t="inlineStr">
        <is>
          <t>Sep. 30, 2020</t>
        </is>
      </c>
      <c r="H1" s="2" t="inlineStr">
        <is>
          <t>Sep. 30, 2019</t>
        </is>
      </c>
      <c r="I1" s="2" t="inlineStr">
        <is>
          <t>Sep. 30, 2020</t>
        </is>
      </c>
      <c r="J1" s="2" t="inlineStr">
        <is>
          <t>Sep. 30, 2019</t>
        </is>
      </c>
    </row>
    <row r="2">
      <c r="A2" s="3" t="inlineStr">
        <is>
          <t>Related-Party Transactions (Details) [Line Items]</t>
        </is>
      </c>
    </row>
    <row r="3">
      <c r="A3" s="4" t="inlineStr">
        <is>
          <t>Percentage of development Costs</t>
        </is>
      </c>
      <c r="G3" s="4" t="inlineStr">
        <is>
          <t>4.00%</t>
        </is>
      </c>
      <c r="I3" s="4" t="inlineStr">
        <is>
          <t>4.00%</t>
        </is>
      </c>
    </row>
    <row r="4">
      <c r="A4" s="4" t="inlineStr">
        <is>
          <t>Costs incurred</t>
        </is>
      </c>
      <c r="G4" s="5" t="n">
        <v>677359</v>
      </c>
      <c r="H4" s="5" t="n">
        <v>107698</v>
      </c>
      <c r="I4" s="5" t="n">
        <v>886305</v>
      </c>
      <c r="J4" s="5" t="n">
        <v>1214580</v>
      </c>
    </row>
    <row r="5">
      <c r="A5" s="4" t="inlineStr">
        <is>
          <t>General administrative expenses</t>
        </is>
      </c>
      <c r="G5" s="5" t="n">
        <v>0</v>
      </c>
      <c r="H5" s="6" t="n">
        <v>327948</v>
      </c>
    </row>
    <row r="6">
      <c r="A6" s="4" t="inlineStr">
        <is>
          <t>Property Operating Expenses</t>
        </is>
      </c>
      <c r="I6" s="6" t="n">
        <v>211</v>
      </c>
      <c r="J6" s="5" t="n">
        <v>344425</v>
      </c>
    </row>
    <row r="7">
      <c r="A7" s="4" t="inlineStr">
        <is>
          <t>Commissions fee</t>
        </is>
      </c>
      <c r="I7" s="6" t="n">
        <v>15000</v>
      </c>
    </row>
    <row r="8">
      <c r="A8" s="4" t="inlineStr">
        <is>
          <t>Financing from constellation</t>
        </is>
      </c>
      <c r="C8" s="5" t="n">
        <v>9900000</v>
      </c>
    </row>
    <row r="9">
      <c r="A9" s="4" t="inlineStr">
        <is>
          <t>Membership purchase agreement</t>
        </is>
      </c>
      <c r="B9" s="4" t="inlineStr">
        <is>
          <t>On March 10, 2016, the Company entered
into a license agreement with PFHOF, whereby the Company has the ability to license and use certain intellectual property from
PFHOF in exchange for the Company paying a fee based on certain sponsorship revenue and expenses.</t>
        </is>
      </c>
    </row>
    <row r="10">
      <c r="A10" s="4" t="inlineStr">
        <is>
          <t>License agreement, description</t>
        </is>
      </c>
      <c r="E10" s="4" t="inlineStr">
        <is>
          <t>the license
agreement was amended to change the calculation of the fee to be 20% of eligible sponsorship revenue. The license agreement expires
on December 31, 2033. During the three months ended September 30, 2020 and 2019, the Company recognized expenses of $525,733 and
$309,745, respectively, and for the nine months ended September 30, 2020 and 2019, the Company recognized $1,991,955 and $1,239,033,
respectively, which are included in property operating expenses on the Company’s unaudited condensed consolidated statements
of operations.</t>
        </is>
      </c>
    </row>
    <row r="11">
      <c r="A11" s="4" t="inlineStr">
        <is>
          <t>Media license agreement, description</t>
        </is>
      </c>
      <c r="D11" s="4" t="inlineStr">
        <is>
          <t>the Company entered
into a Media License Agreement with PFHOF that terminates on December 31, 2034. In consideration of any license granted to the
Company, the Company agreed to pay to PFHOF a license fee that will be agreed upon between the Company and PFHOF. The license
fee will be $225,000 for each license that will increase by 3% on a year-over-year basis after the first five years of the Media
License Agreement. The Company must pay to PFHOF minimum guaranteed license fees of $1,250,000 each year during the term. After
the first five years of the agreement, the minimum guarantee shall increase by 3% on a year-over-year basis.</t>
        </is>
      </c>
    </row>
    <row r="12">
      <c r="A12" s="4" t="inlineStr">
        <is>
          <t>IRG Affiliate [Member]</t>
        </is>
      </c>
    </row>
    <row r="13">
      <c r="A13" s="3" t="inlineStr">
        <is>
          <t>Related-Party Transactions (Details) [Line Items]</t>
        </is>
      </c>
    </row>
    <row r="14">
      <c r="A14" s="4" t="inlineStr">
        <is>
          <t>Costs incurred</t>
        </is>
      </c>
      <c r="H14" s="5" t="n">
        <v>45000</v>
      </c>
      <c r="I14" s="5" t="n">
        <v>90000</v>
      </c>
    </row>
    <row r="15">
      <c r="A15" s="4" t="inlineStr">
        <is>
          <t>PFHOF [Member]</t>
        </is>
      </c>
    </row>
    <row r="16">
      <c r="A16" s="3" t="inlineStr">
        <is>
          <t>Related-Party Transactions (Details) [Line Items]</t>
        </is>
      </c>
    </row>
    <row r="17">
      <c r="A17" s="4" t="inlineStr">
        <is>
          <t>Description of services agreement</t>
        </is>
      </c>
      <c r="F17" s="4" t="inlineStr">
        <is>
          <t>the HOF Village entered into
the Shared Services Agreement with PFHOF. Under the agreement, PFHOF and HOF Village mutually reduced certain outstanding amounts
owed between the parties, with PFHOF forgiving $5.15 million owed by HOF Village and HOF Village forgiving $1.2 million owed by
PFHOF, which effectively resulted in no outstanding amounts owed between the parties as of March 31, 2020. Additionally, the Company
wrote-off the Tom Benson statue, which was valued as of the date of the Shared Services Agreement at $251,000 while the Company
had valued it at $300,000. As this is a related party transaction, the Company recorded the resulting difference of $3,699,000
as a contribution from one of its members in the Company’s condensed consolidated balance shee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Schedule of due to (from) affiliates - USD ($)</t>
        </is>
      </c>
      <c r="B1" s="2" t="inlineStr">
        <is>
          <t>Sep. 30, 2020</t>
        </is>
      </c>
      <c r="C1" s="2" t="inlineStr">
        <is>
          <t>Dec. 31, 2019</t>
        </is>
      </c>
    </row>
    <row r="2">
      <c r="A2" s="3" t="inlineStr">
        <is>
          <t>Related-Party Transactions (Details) - Schedule of due to (from) affiliates [Line Items]</t>
        </is>
      </c>
    </row>
    <row r="3">
      <c r="A3" s="4" t="inlineStr">
        <is>
          <t>Total</t>
        </is>
      </c>
      <c r="B3" s="5" t="n">
        <v>2241106</v>
      </c>
      <c r="C3" s="5" t="n">
        <v>19333590</v>
      </c>
    </row>
    <row r="4">
      <c r="A4" s="4" t="inlineStr">
        <is>
          <t>IRG [Member]</t>
        </is>
      </c>
    </row>
    <row r="5">
      <c r="A5" s="3" t="inlineStr">
        <is>
          <t>Related-Party Transactions (Details) - Schedule of due to (from) affiliates [Line Items]</t>
        </is>
      </c>
    </row>
    <row r="6">
      <c r="A6" s="4" t="inlineStr">
        <is>
          <t>Total</t>
        </is>
      </c>
      <c r="B6" s="6" t="n">
        <v>986089</v>
      </c>
      <c r="C6" s="6" t="n">
        <v>6257840</v>
      </c>
    </row>
    <row r="7">
      <c r="A7" s="4" t="inlineStr">
        <is>
          <t>IRG Affiliate [Member]</t>
        </is>
      </c>
    </row>
    <row r="8">
      <c r="A8" s="3" t="inlineStr">
        <is>
          <t>Related-Party Transactions (Details) - Schedule of due to (from) affiliates [Line Items]</t>
        </is>
      </c>
    </row>
    <row r="9">
      <c r="A9" s="4" t="inlineStr">
        <is>
          <t>Total</t>
        </is>
      </c>
      <c r="B9" s="6" t="n">
        <v>140116</v>
      </c>
      <c r="C9" s="6" t="n">
        <v>145445</v>
      </c>
    </row>
    <row r="10">
      <c r="A10" s="4" t="inlineStr">
        <is>
          <t>M. Klein [Member]</t>
        </is>
      </c>
    </row>
    <row r="11">
      <c r="A11" s="3" t="inlineStr">
        <is>
          <t>Related-Party Transactions (Details) - Schedule of due to (from) affiliates [Line Items]</t>
        </is>
      </c>
    </row>
    <row r="12">
      <c r="A12" s="4" t="inlineStr">
        <is>
          <t>Total</t>
        </is>
      </c>
      <c r="B12" s="4" t="inlineStr">
        <is>
          <t xml:space="preserve"> </t>
        </is>
      </c>
      <c r="C12" s="6" t="n">
        <v>500000</v>
      </c>
    </row>
    <row r="13">
      <c r="A13" s="4" t="inlineStr">
        <is>
          <t>Related Party Advances [Member]</t>
        </is>
      </c>
    </row>
    <row r="14">
      <c r="A14" s="3" t="inlineStr">
        <is>
          <t>Related-Party Transactions (Details) - Schedule of due to (from) affiliates [Line Items]</t>
        </is>
      </c>
    </row>
    <row r="15">
      <c r="A15" s="4" t="inlineStr">
        <is>
          <t>Total</t>
        </is>
      </c>
      <c r="B15" s="4" t="inlineStr">
        <is>
          <t xml:space="preserve"> </t>
        </is>
      </c>
      <c r="C15" s="6" t="n">
        <v>5800000</v>
      </c>
    </row>
    <row r="16">
      <c r="A16" s="4" t="inlineStr">
        <is>
          <t>PFHOF [Member]</t>
        </is>
      </c>
    </row>
    <row r="17">
      <c r="A17" s="3" t="inlineStr">
        <is>
          <t>Related-Party Transactions (Details) - Schedule of due to (from) affiliates [Line Items]</t>
        </is>
      </c>
    </row>
    <row r="18">
      <c r="A18" s="4" t="inlineStr">
        <is>
          <t>Total</t>
        </is>
      </c>
      <c r="B18" s="5" t="n">
        <v>1114901</v>
      </c>
      <c r="C18" s="5" t="n">
        <v>66303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48" customWidth="1" min="5" max="5"/>
    <col width="25" customWidth="1" min="6" max="6"/>
    <col width="13"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Accumulated (Deficit) Earnings</t>
        </is>
      </c>
      <c r="E1" s="2" t="inlineStr">
        <is>
          <t>Total Equity Attributable to HOFRE Stockholders</t>
        </is>
      </c>
      <c r="F1" s="2" t="inlineStr">
        <is>
          <t>Non-controlling Interest</t>
        </is>
      </c>
      <c r="G1" s="2" t="inlineStr">
        <is>
          <t>Total</t>
        </is>
      </c>
    </row>
    <row r="2">
      <c r="A2" s="4" t="inlineStr">
        <is>
          <t>Balance at Dec. 31, 2018</t>
        </is>
      </c>
      <c r="B2" s="5" t="n">
        <v>544</v>
      </c>
      <c r="C2" s="4" t="inlineStr">
        <is>
          <t xml:space="preserve"> </t>
        </is>
      </c>
      <c r="D2" s="5" t="n">
        <v>90852675</v>
      </c>
      <c r="E2" s="5" t="n">
        <v>90853219</v>
      </c>
      <c r="F2" s="4" t="inlineStr">
        <is>
          <t xml:space="preserve"> </t>
        </is>
      </c>
      <c r="G2" s="5" t="n">
        <v>90853219</v>
      </c>
    </row>
    <row r="3">
      <c r="A3" s="4" t="inlineStr">
        <is>
          <t>Balance (in Shares) at Dec. 31, 2018</t>
        </is>
      </c>
      <c r="B3" s="6" t="n">
        <v>5436000</v>
      </c>
    </row>
    <row r="4">
      <c r="A4" s="4" t="inlineStr">
        <is>
          <t>Balance at Mar. 31, 2019</t>
        </is>
      </c>
      <c r="B4" s="5" t="n">
        <v>544</v>
      </c>
      <c r="C4" s="4" t="inlineStr">
        <is>
          <t xml:space="preserve"> </t>
        </is>
      </c>
      <c r="D4" s="6" t="n">
        <v>69185166</v>
      </c>
      <c r="E4" s="6" t="n">
        <v>69185710</v>
      </c>
      <c r="F4" s="4" t="inlineStr">
        <is>
          <t xml:space="preserve"> </t>
        </is>
      </c>
      <c r="G4" s="6" t="n">
        <v>69185710</v>
      </c>
    </row>
    <row r="5">
      <c r="A5" s="4" t="inlineStr">
        <is>
          <t>Balance (in Shares) at Mar. 31, 2019</t>
        </is>
      </c>
      <c r="B5" s="6" t="n">
        <v>5436000</v>
      </c>
    </row>
    <row r="6">
      <c r="A6" s="4" t="inlineStr">
        <is>
          <t>Net loss</t>
        </is>
      </c>
      <c r="B6" s="4" t="inlineStr">
        <is>
          <t xml:space="preserve"> </t>
        </is>
      </c>
      <c r="C6" s="4" t="inlineStr">
        <is>
          <t xml:space="preserve"> </t>
        </is>
      </c>
      <c r="D6" s="6" t="n">
        <v>-21667509</v>
      </c>
      <c r="E6" s="6" t="n">
        <v>-21667509</v>
      </c>
      <c r="F6" s="4" t="inlineStr">
        <is>
          <t xml:space="preserve"> </t>
        </is>
      </c>
      <c r="G6" s="6" t="n">
        <v>-21667509</v>
      </c>
    </row>
    <row r="7">
      <c r="A7" s="4" t="inlineStr">
        <is>
          <t>Balance at Jun. 30, 2019</t>
        </is>
      </c>
      <c r="B7" s="5" t="n">
        <v>544</v>
      </c>
      <c r="C7" s="4" t="inlineStr">
        <is>
          <t xml:space="preserve"> </t>
        </is>
      </c>
      <c r="D7" s="6" t="n">
        <v>59186902</v>
      </c>
      <c r="E7" s="6" t="n">
        <v>59187446</v>
      </c>
      <c r="F7" s="4" t="inlineStr">
        <is>
          <t xml:space="preserve"> </t>
        </is>
      </c>
      <c r="G7" s="6" t="n">
        <v>59187446</v>
      </c>
    </row>
    <row r="8">
      <c r="A8" s="4" t="inlineStr">
        <is>
          <t>Balance (in Shares) at Jun. 30, 2019</t>
        </is>
      </c>
      <c r="B8" s="6" t="n">
        <v>5436000</v>
      </c>
    </row>
    <row r="9">
      <c r="A9" s="4" t="inlineStr">
        <is>
          <t>Net loss</t>
        </is>
      </c>
      <c r="B9" s="4" t="inlineStr">
        <is>
          <t xml:space="preserve"> </t>
        </is>
      </c>
      <c r="C9" s="4" t="inlineStr">
        <is>
          <t xml:space="preserve"> </t>
        </is>
      </c>
      <c r="D9" s="6" t="n">
        <v>-9998264</v>
      </c>
      <c r="E9" s="6" t="n">
        <v>-9998264</v>
      </c>
      <c r="F9" s="4" t="inlineStr">
        <is>
          <t xml:space="preserve"> </t>
        </is>
      </c>
      <c r="G9" s="6" t="n">
        <v>-9998264</v>
      </c>
    </row>
    <row r="10">
      <c r="A10" s="4" t="inlineStr">
        <is>
          <t>Balance at Sep. 30, 2019</t>
        </is>
      </c>
      <c r="B10" s="5" t="n">
        <v>544</v>
      </c>
      <c r="C10" s="4" t="inlineStr">
        <is>
          <t xml:space="preserve"> </t>
        </is>
      </c>
      <c r="D10" s="6" t="n">
        <v>48548683</v>
      </c>
      <c r="E10" s="6" t="n">
        <v>48549227</v>
      </c>
      <c r="F10" s="4" t="inlineStr">
        <is>
          <t xml:space="preserve"> </t>
        </is>
      </c>
      <c r="G10" s="6" t="n">
        <v>48549227</v>
      </c>
    </row>
    <row r="11">
      <c r="A11" s="4" t="inlineStr">
        <is>
          <t>Balance (in Shares) at Sep. 30, 2019</t>
        </is>
      </c>
      <c r="B11" s="6" t="n">
        <v>5436000</v>
      </c>
    </row>
    <row r="12">
      <c r="A12" s="4" t="inlineStr">
        <is>
          <t>Net loss</t>
        </is>
      </c>
      <c r="B12" s="4" t="inlineStr">
        <is>
          <t xml:space="preserve"> </t>
        </is>
      </c>
      <c r="C12" s="4" t="inlineStr">
        <is>
          <t xml:space="preserve"> </t>
        </is>
      </c>
      <c r="D12" s="6" t="n">
        <v>-10638219</v>
      </c>
      <c r="E12" s="6" t="n">
        <v>-10638219</v>
      </c>
      <c r="F12" s="4" t="inlineStr">
        <is>
          <t xml:space="preserve"> </t>
        </is>
      </c>
      <c r="G12" s="6" t="n">
        <v>-10638219</v>
      </c>
    </row>
    <row r="13">
      <c r="A13" s="4" t="inlineStr">
        <is>
          <t>Balance at Dec. 31, 2019</t>
        </is>
      </c>
      <c r="B13" s="5" t="n">
        <v>544</v>
      </c>
      <c r="C13" s="4" t="inlineStr">
        <is>
          <t xml:space="preserve"> </t>
        </is>
      </c>
      <c r="D13" s="6" t="n">
        <v>34948795</v>
      </c>
      <c r="E13" s="6" t="n">
        <v>34949339</v>
      </c>
      <c r="F13" s="4" t="inlineStr">
        <is>
          <t xml:space="preserve"> </t>
        </is>
      </c>
      <c r="G13" s="6" t="n">
        <v>34949339</v>
      </c>
    </row>
    <row r="14">
      <c r="A14" s="4" t="inlineStr">
        <is>
          <t>Balance (in Shares) at Dec. 31, 2019</t>
        </is>
      </c>
      <c r="B14" s="6" t="n">
        <v>5436000</v>
      </c>
    </row>
    <row r="15">
      <c r="A15" s="4" t="inlineStr">
        <is>
          <t>Balance at Mar. 31, 2020</t>
        </is>
      </c>
      <c r="B15" s="5" t="n">
        <v>544</v>
      </c>
      <c r="C15" s="4" t="inlineStr">
        <is>
          <t xml:space="preserve"> </t>
        </is>
      </c>
      <c r="D15" s="6" t="n">
        <v>21810953</v>
      </c>
      <c r="E15" s="6" t="n">
        <v>21811497</v>
      </c>
      <c r="F15" s="4" t="inlineStr">
        <is>
          <t xml:space="preserve"> </t>
        </is>
      </c>
      <c r="G15" s="6" t="n">
        <v>21811497</v>
      </c>
    </row>
    <row r="16">
      <c r="A16" s="4" t="inlineStr">
        <is>
          <t>Balance (in Shares) at Mar. 31, 2020</t>
        </is>
      </c>
      <c r="B16" s="6" t="n">
        <v>5436000</v>
      </c>
    </row>
    <row r="17">
      <c r="A17" s="4" t="inlineStr">
        <is>
          <t>Net loss</t>
        </is>
      </c>
      <c r="B17" s="4" t="inlineStr">
        <is>
          <t xml:space="preserve"> </t>
        </is>
      </c>
      <c r="D17" s="6" t="n">
        <v>-13137842</v>
      </c>
      <c r="E17" s="6" t="n">
        <v>-13137842</v>
      </c>
      <c r="F17" s="4" t="inlineStr">
        <is>
          <t xml:space="preserve"> </t>
        </is>
      </c>
      <c r="G17" s="6" t="n">
        <v>-13137842</v>
      </c>
    </row>
    <row r="18">
      <c r="A18" s="4" t="inlineStr">
        <is>
          <t>Balance at Jun. 30, 2020</t>
        </is>
      </c>
      <c r="B18" s="5" t="n">
        <v>544</v>
      </c>
      <c r="C18" s="4" t="inlineStr">
        <is>
          <t xml:space="preserve"> </t>
        </is>
      </c>
      <c r="D18" s="6" t="n">
        <v>15811708</v>
      </c>
      <c r="E18" s="6" t="n">
        <v>15812252</v>
      </c>
      <c r="F18" s="4" t="inlineStr">
        <is>
          <t xml:space="preserve"> </t>
        </is>
      </c>
      <c r="G18" s="6" t="n">
        <v>15812252</v>
      </c>
    </row>
    <row r="19">
      <c r="A19" s="4" t="inlineStr">
        <is>
          <t>Balance (in Shares) at Jun. 30, 2020</t>
        </is>
      </c>
      <c r="B19" s="6" t="n">
        <v>5436000</v>
      </c>
    </row>
    <row r="20">
      <c r="A20" s="4" t="inlineStr">
        <is>
          <t>Contribution from shareholders</t>
        </is>
      </c>
      <c r="B20" s="4" t="inlineStr">
        <is>
          <t xml:space="preserve"> </t>
        </is>
      </c>
      <c r="C20" s="4" t="inlineStr">
        <is>
          <t xml:space="preserve"> </t>
        </is>
      </c>
      <c r="D20" s="6" t="n">
        <v>3699000</v>
      </c>
      <c r="E20" s="6" t="n">
        <v>3699000</v>
      </c>
      <c r="F20" s="4" t="inlineStr">
        <is>
          <t xml:space="preserve"> </t>
        </is>
      </c>
      <c r="G20" s="6" t="n">
        <v>3699000</v>
      </c>
    </row>
    <row r="21">
      <c r="A21" s="4" t="inlineStr">
        <is>
          <t>Net loss</t>
        </is>
      </c>
      <c r="B21" s="4" t="inlineStr">
        <is>
          <t xml:space="preserve"> </t>
        </is>
      </c>
      <c r="C21" s="4" t="inlineStr">
        <is>
          <t xml:space="preserve"> </t>
        </is>
      </c>
      <c r="D21" s="6" t="n">
        <v>-9698245</v>
      </c>
      <c r="E21" s="6" t="n">
        <v>-9698245</v>
      </c>
      <c r="F21" s="4" t="inlineStr">
        <is>
          <t xml:space="preserve"> </t>
        </is>
      </c>
      <c r="G21" s="6" t="n">
        <v>-9698245</v>
      </c>
    </row>
    <row r="22">
      <c r="A22" s="4" t="inlineStr">
        <is>
          <t>Balance at Sep. 30, 2020</t>
        </is>
      </c>
      <c r="B22" s="5" t="n">
        <v>3275</v>
      </c>
      <c r="C22" s="6" t="n">
        <v>168134414</v>
      </c>
      <c r="D22" s="6" t="n">
        <v>-18089195</v>
      </c>
      <c r="E22" s="6" t="n">
        <v>150048494</v>
      </c>
      <c r="F22" s="6" t="n">
        <v>-36000</v>
      </c>
      <c r="G22" s="6" t="n">
        <v>150012494</v>
      </c>
    </row>
    <row r="23">
      <c r="A23" s="4" t="inlineStr">
        <is>
          <t>Balance (in Shares) at Sep. 30, 2020</t>
        </is>
      </c>
      <c r="B23" s="6" t="n">
        <v>32741778</v>
      </c>
    </row>
    <row r="24">
      <c r="A24" s="4" t="inlineStr">
        <is>
          <t>Conversion of the preferred equity loan</t>
        </is>
      </c>
      <c r="B24" s="5" t="n">
        <v>1228</v>
      </c>
      <c r="C24" s="6" t="n">
        <v>58438397</v>
      </c>
      <c r="D24" s="4" t="inlineStr">
        <is>
          <t xml:space="preserve"> </t>
        </is>
      </c>
      <c r="E24" s="6" t="n">
        <v>58439625</v>
      </c>
      <c r="F24" s="4" t="inlineStr">
        <is>
          <t xml:space="preserve"> </t>
        </is>
      </c>
      <c r="G24" s="6" t="n">
        <v>58439625</v>
      </c>
    </row>
    <row r="25">
      <c r="A25" s="4" t="inlineStr">
        <is>
          <t>Conversion of the preferred equity loan (in Shares)</t>
        </is>
      </c>
      <c r="B25" s="6" t="n">
        <v>12277428</v>
      </c>
    </row>
    <row r="26">
      <c r="A26" s="4" t="inlineStr">
        <is>
          <t>Shares of common stock issued for accounts payable</t>
        </is>
      </c>
      <c r="B26" s="5" t="n">
        <v>280</v>
      </c>
      <c r="C26" s="6" t="n">
        <v>23425881</v>
      </c>
      <c r="D26" s="4" t="inlineStr">
        <is>
          <t xml:space="preserve"> </t>
        </is>
      </c>
      <c r="E26" s="6" t="n">
        <v>23426161</v>
      </c>
      <c r="F26" s="4" t="inlineStr">
        <is>
          <t xml:space="preserve"> </t>
        </is>
      </c>
      <c r="G26" s="6" t="n">
        <v>23426161</v>
      </c>
    </row>
    <row r="27">
      <c r="A27" s="4" t="inlineStr">
        <is>
          <t>Shares of common stock issued for accounts payable (in Shares)</t>
        </is>
      </c>
      <c r="B27" s="6" t="n">
        <v>2803396</v>
      </c>
    </row>
    <row r="28">
      <c r="A28" s="4" t="inlineStr">
        <is>
          <t>Business combination with GPAQ on July 1, 2020</t>
        </is>
      </c>
      <c r="B28" s="5" t="n">
        <v>602</v>
      </c>
      <c r="C28" s="6" t="n">
        <v>30534179</v>
      </c>
      <c r="D28" s="4" t="inlineStr">
        <is>
          <t xml:space="preserve"> </t>
        </is>
      </c>
      <c r="E28" s="6" t="n">
        <v>30534781</v>
      </c>
      <c r="F28" s="4" t="inlineStr">
        <is>
          <t xml:space="preserve"> </t>
        </is>
      </c>
      <c r="G28" s="6" t="n">
        <v>30534781</v>
      </c>
    </row>
    <row r="29">
      <c r="A29" s="4" t="inlineStr">
        <is>
          <t>Business combination with GPAQ on July 1, 2020 (in Shares)</t>
        </is>
      </c>
      <c r="B29" s="6" t="n">
        <v>6027428</v>
      </c>
    </row>
    <row r="30">
      <c r="A30" s="4" t="inlineStr">
        <is>
          <t>Shares of common stock issued in exchange of debt</t>
        </is>
      </c>
      <c r="B30" s="5" t="n">
        <v>528</v>
      </c>
      <c r="C30" s="6" t="n">
        <v>38007218</v>
      </c>
      <c r="D30" s="4" t="inlineStr">
        <is>
          <t xml:space="preserve"> </t>
        </is>
      </c>
      <c r="E30" s="6" t="n">
        <v>38007746</v>
      </c>
      <c r="F30" s="4" t="inlineStr">
        <is>
          <t xml:space="preserve"> </t>
        </is>
      </c>
      <c r="G30" s="6" t="n">
        <v>38007746</v>
      </c>
    </row>
    <row r="31">
      <c r="A31" s="4" t="inlineStr">
        <is>
          <t>Shares of common stock issued in exchange of debt (in Shares)</t>
        </is>
      </c>
      <c r="B31" s="6" t="n">
        <v>5280083</v>
      </c>
    </row>
    <row r="32">
      <c r="A32" s="4" t="inlineStr">
        <is>
          <t>Stock-based compensation on restricted stock awards</t>
        </is>
      </c>
      <c r="B32" s="5" t="n">
        <v>72</v>
      </c>
      <c r="C32" s="6" t="n">
        <v>2772733</v>
      </c>
      <c r="D32" s="4" t="inlineStr">
        <is>
          <t xml:space="preserve"> </t>
        </is>
      </c>
      <c r="E32" s="6" t="n">
        <v>2772805</v>
      </c>
      <c r="F32" s="4" t="inlineStr">
        <is>
          <t xml:space="preserve"> </t>
        </is>
      </c>
      <c r="G32" s="6" t="n">
        <v>2772805</v>
      </c>
    </row>
    <row r="33">
      <c r="A33" s="4" t="inlineStr">
        <is>
          <t>Stock-based compensation on restricted stock awards (in Shares)</t>
        </is>
      </c>
      <c r="B33" s="6" t="n">
        <v>715929</v>
      </c>
    </row>
    <row r="34">
      <c r="A34" s="4" t="inlineStr">
        <is>
          <t>Stock-based compensation on restricted stock units</t>
        </is>
      </c>
      <c r="B34" s="4" t="inlineStr">
        <is>
          <t xml:space="preserve"> </t>
        </is>
      </c>
      <c r="C34" s="6" t="n">
        <v>593688</v>
      </c>
      <c r="D34" s="4" t="inlineStr">
        <is>
          <t xml:space="preserve"> </t>
        </is>
      </c>
      <c r="E34" s="6" t="n">
        <v>593688</v>
      </c>
      <c r="F34" s="4" t="inlineStr">
        <is>
          <t xml:space="preserve"> </t>
        </is>
      </c>
      <c r="G34" s="6" t="n">
        <v>593688</v>
      </c>
    </row>
    <row r="35">
      <c r="A35" s="4" t="inlineStr">
        <is>
          <t>Vesting of restricted stock units</t>
        </is>
      </c>
      <c r="B35" s="5" t="n">
        <v>18</v>
      </c>
      <c r="C35" s="6" t="n">
        <v>-18</v>
      </c>
      <c r="D35" s="4" t="inlineStr">
        <is>
          <t xml:space="preserve"> </t>
        </is>
      </c>
      <c r="E35" s="4" t="inlineStr">
        <is>
          <t xml:space="preserve"> </t>
        </is>
      </c>
      <c r="F35" s="4" t="inlineStr">
        <is>
          <t xml:space="preserve"> </t>
        </is>
      </c>
      <c r="G35" s="4" t="inlineStr">
        <is>
          <t xml:space="preserve"> </t>
        </is>
      </c>
    </row>
    <row r="36">
      <c r="A36" s="4" t="inlineStr">
        <is>
          <t>Vesting of restricted stock units (in Shares)</t>
        </is>
      </c>
      <c r="B36" s="6" t="n">
        <v>176514</v>
      </c>
    </row>
    <row r="37">
      <c r="A37" s="4" t="inlineStr">
        <is>
          <t>Stock-based compensation - common stock awards</t>
        </is>
      </c>
      <c r="B37" s="5" t="n">
        <v>3</v>
      </c>
      <c r="C37" s="6" t="n">
        <v>195997</v>
      </c>
      <c r="D37" s="4" t="inlineStr">
        <is>
          <t xml:space="preserve"> </t>
        </is>
      </c>
      <c r="E37" s="6" t="n">
        <v>196000</v>
      </c>
      <c r="F37" s="4" t="inlineStr">
        <is>
          <t xml:space="preserve"> </t>
        </is>
      </c>
      <c r="G37" s="6" t="n">
        <v>196000</v>
      </c>
    </row>
    <row r="38">
      <c r="A38" s="4" t="inlineStr">
        <is>
          <t>Stock-based compensation - common stock awards (in Shares)</t>
        </is>
      </c>
      <c r="B38" s="6" t="n">
        <v>25000</v>
      </c>
    </row>
    <row r="39">
      <c r="A39" s="4" t="inlineStr">
        <is>
          <t>Contingent beneficial conversion feature on PIPE Notes</t>
        </is>
      </c>
      <c r="C39" s="6" t="n">
        <v>14166339</v>
      </c>
      <c r="E39" s="6" t="n">
        <v>14166339</v>
      </c>
      <c r="G39" s="6" t="n">
        <v>14166339</v>
      </c>
    </row>
    <row r="40">
      <c r="A40" s="4" t="inlineStr">
        <is>
          <t>Net loss</t>
        </is>
      </c>
      <c r="B40" s="4" t="inlineStr">
        <is>
          <t xml:space="preserve"> </t>
        </is>
      </c>
      <c r="C40" s="4" t="inlineStr">
        <is>
          <t xml:space="preserve"> </t>
        </is>
      </c>
      <c r="D40" s="5" t="n">
        <v>-33900903</v>
      </c>
      <c r="E40" s="5" t="n">
        <v>-33900903</v>
      </c>
      <c r="F40" s="5" t="n">
        <v>-36000</v>
      </c>
      <c r="G40" s="5" t="n">
        <v>-33936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Details) - Schedule of other liabilities - USD ($)</t>
        </is>
      </c>
      <c r="B1" s="2" t="inlineStr">
        <is>
          <t>Sep. 30, 2020</t>
        </is>
      </c>
      <c r="C1" s="2" t="inlineStr">
        <is>
          <t>Dec. 31, 2019</t>
        </is>
      </c>
    </row>
    <row r="2">
      <c r="A2" s="3" t="inlineStr">
        <is>
          <t>Schedule of other liabilities [Abstract]</t>
        </is>
      </c>
    </row>
    <row r="3">
      <c r="A3" s="4" t="inlineStr">
        <is>
          <t>Activation fund reserves</t>
        </is>
      </c>
      <c r="B3" s="5" t="n">
        <v>4212101</v>
      </c>
      <c r="C3" s="5" t="n">
        <v>2876149</v>
      </c>
    </row>
    <row r="4">
      <c r="A4" s="4" t="inlineStr">
        <is>
          <t>Deferred revenue</t>
        </is>
      </c>
      <c r="B4" s="6" t="n">
        <v>645848</v>
      </c>
      <c r="C4" s="6" t="n">
        <v>90841</v>
      </c>
    </row>
    <row r="5">
      <c r="A5" s="4" t="inlineStr">
        <is>
          <t>Preferred stock dividend payable</t>
        </is>
      </c>
      <c r="B5" s="4" t="inlineStr">
        <is>
          <t xml:space="preserve"> </t>
        </is>
      </c>
      <c r="C5" s="6" t="n">
        <v>717286</v>
      </c>
    </row>
    <row r="6">
      <c r="A6" s="4" t="inlineStr">
        <is>
          <t>Total</t>
        </is>
      </c>
      <c r="B6" s="5" t="n">
        <v>4857949</v>
      </c>
      <c r="C6" s="5" t="n">
        <v>36842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centrations (Details)</t>
        </is>
      </c>
      <c r="B1" s="2" t="inlineStr">
        <is>
          <t>9 Months Ended</t>
        </is>
      </c>
      <c r="D1" s="2" t="inlineStr">
        <is>
          <t>12 Months Ended</t>
        </is>
      </c>
    </row>
    <row r="2">
      <c r="B2" s="2" t="inlineStr">
        <is>
          <t>Sep. 30, 2020</t>
        </is>
      </c>
      <c r="C2" s="2" t="inlineStr">
        <is>
          <t>Sep. 30, 2019</t>
        </is>
      </c>
      <c r="D2" s="2" t="inlineStr">
        <is>
          <t>Dec. 31, 2019</t>
        </is>
      </c>
    </row>
    <row r="3">
      <c r="A3" s="4" t="inlineStr">
        <is>
          <t>Customer Two [Member] | Sponsorship revenue [Member]</t>
        </is>
      </c>
    </row>
    <row r="4">
      <c r="A4" s="3" t="inlineStr">
        <is>
          <t>Concentrations (Details) [Line Items]</t>
        </is>
      </c>
    </row>
    <row r="5">
      <c r="A5" s="4" t="inlineStr">
        <is>
          <t>Concentration risk percentage</t>
        </is>
      </c>
      <c r="C5" s="4" t="inlineStr">
        <is>
          <t>18.00%</t>
        </is>
      </c>
    </row>
    <row r="6">
      <c r="A6" s="4" t="inlineStr">
        <is>
          <t>Sponsorship revenue [Member]</t>
        </is>
      </c>
    </row>
    <row r="7">
      <c r="A7" s="3" t="inlineStr">
        <is>
          <t>Concentrations (Details) [Line Items]</t>
        </is>
      </c>
    </row>
    <row r="8">
      <c r="A8" s="4" t="inlineStr">
        <is>
          <t>Number of customer</t>
        </is>
      </c>
      <c r="B8" s="6" t="n">
        <v>2</v>
      </c>
      <c r="C8" s="6" t="n">
        <v>2</v>
      </c>
    </row>
    <row r="9">
      <c r="A9" s="4" t="inlineStr">
        <is>
          <t>Sponsorship revenue [Member] | Customer One [Member]</t>
        </is>
      </c>
    </row>
    <row r="10">
      <c r="A10" s="3" t="inlineStr">
        <is>
          <t>Concentrations (Details) [Line Items]</t>
        </is>
      </c>
    </row>
    <row r="11">
      <c r="A11" s="4" t="inlineStr">
        <is>
          <t>Concentration risk percentage</t>
        </is>
      </c>
      <c r="B11" s="4" t="inlineStr">
        <is>
          <t>74.00%</t>
        </is>
      </c>
      <c r="C11" s="4" t="inlineStr">
        <is>
          <t>68.00%</t>
        </is>
      </c>
    </row>
    <row r="12">
      <c r="A12" s="4" t="inlineStr">
        <is>
          <t>Sponsorship revenue [Member] | Customer Two [Member]</t>
        </is>
      </c>
    </row>
    <row r="13">
      <c r="A13" s="3" t="inlineStr">
        <is>
          <t>Concentrations (Details) [Line Items]</t>
        </is>
      </c>
    </row>
    <row r="14">
      <c r="A14" s="4" t="inlineStr">
        <is>
          <t>Concentration risk percentage</t>
        </is>
      </c>
      <c r="B14" s="4" t="inlineStr">
        <is>
          <t>19.00%</t>
        </is>
      </c>
    </row>
    <row r="15">
      <c r="A15" s="4" t="inlineStr">
        <is>
          <t>Accounts Receivable [Member]</t>
        </is>
      </c>
    </row>
    <row r="16">
      <c r="A16" s="3" t="inlineStr">
        <is>
          <t>Concentrations (Details) [Line Items]</t>
        </is>
      </c>
    </row>
    <row r="17">
      <c r="A17" s="4" t="inlineStr">
        <is>
          <t>Number of customer</t>
        </is>
      </c>
      <c r="B17" s="6" t="n">
        <v>3</v>
      </c>
      <c r="D17" s="6" t="n">
        <v>2</v>
      </c>
    </row>
    <row r="18">
      <c r="A18" s="4" t="inlineStr">
        <is>
          <t>Accounts Receivable [Member] | Customer One [Member]</t>
        </is>
      </c>
    </row>
    <row r="19">
      <c r="A19" s="3" t="inlineStr">
        <is>
          <t>Concentrations (Details) [Line Items]</t>
        </is>
      </c>
    </row>
    <row r="20">
      <c r="A20" s="4" t="inlineStr">
        <is>
          <t>Concentration risk percentage</t>
        </is>
      </c>
      <c r="B20" s="4" t="inlineStr">
        <is>
          <t>64.00%</t>
        </is>
      </c>
      <c r="D20" s="4" t="inlineStr">
        <is>
          <t>43.00%</t>
        </is>
      </c>
    </row>
    <row r="21">
      <c r="A21" s="4" t="inlineStr">
        <is>
          <t>Accounts Receivable [Member] | Customer Two [Member]</t>
        </is>
      </c>
    </row>
    <row r="22">
      <c r="A22" s="3" t="inlineStr">
        <is>
          <t>Concentrations (Details) [Line Items]</t>
        </is>
      </c>
    </row>
    <row r="23">
      <c r="A23" s="4" t="inlineStr">
        <is>
          <t>Concentration risk percentage</t>
        </is>
      </c>
      <c r="B23" s="4" t="inlineStr">
        <is>
          <t>17.00%</t>
        </is>
      </c>
    </row>
    <row r="24">
      <c r="A24" s="4" t="inlineStr">
        <is>
          <t>Accounts Recevable</t>
        </is>
      </c>
      <c r="D24" s="4" t="inlineStr">
        <is>
          <t>33%</t>
        </is>
      </c>
    </row>
    <row r="25">
      <c r="A25" s="4" t="inlineStr">
        <is>
          <t>Accounts Receivable [Member] | Customer Three [Member]</t>
        </is>
      </c>
    </row>
    <row r="26">
      <c r="A26" s="3" t="inlineStr">
        <is>
          <t>Concentrations (Details) [Line Items]</t>
        </is>
      </c>
    </row>
    <row r="27">
      <c r="A27" s="4" t="inlineStr">
        <is>
          <t>Concentration risk percentage</t>
        </is>
      </c>
      <c r="B27" s="4" t="inlineStr">
        <is>
          <t>1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80" customWidth="1" min="4" max="4"/>
    <col width="21" customWidth="1" min="5" max="5"/>
  </cols>
  <sheetData>
    <row r="1">
      <c r="A1" s="1" t="inlineStr">
        <is>
          <t>Business Combination (Details)</t>
        </is>
      </c>
      <c r="B1" s="2" t="inlineStr">
        <is>
          <t>Jul. 02, 2020USD ($)$ / shares</t>
        </is>
      </c>
      <c r="C1" s="2" t="inlineStr">
        <is>
          <t>Sep. 30, 2020USD ($)</t>
        </is>
      </c>
      <c r="D1" s="2" t="inlineStr">
        <is>
          <t>Sep. 30, 2020</t>
        </is>
      </c>
      <c r="E1" s="2" t="inlineStr">
        <is>
          <t>Nov. 30, 2020USD ($)</t>
        </is>
      </c>
    </row>
    <row r="2">
      <c r="A2" s="3" t="inlineStr">
        <is>
          <t>Business Combination (Details) [Line Items]</t>
        </is>
      </c>
    </row>
    <row r="3">
      <c r="A3" s="4" t="inlineStr">
        <is>
          <t>Merger agreement, description</t>
        </is>
      </c>
      <c r="D3" s="4" t="inlineStr">
        <is>
          <t xml:space="preserve">In connection
with the consummation of the Business Combination and pursuant to the Merger Agreement, (a) each issued and outstanding unit of
GPAQ, if not already detached, was detached and each holder of such a unit was deemed to hold one share of GPAQ Class A common
stock and one GPAQ warrant (“GPAQ Warrant”), (b) each issued and outstanding share of GPAQ Class A common stock
(excluding any shares held by a GPAQ stockholder that elected to have its shares redeemed pursuant to GPAQ’s organizational
documents) was converted automatically into the right to receive 1.421333 shares of our common stock, following which all shares
of GPAQ Class A common stock ceased to be outstanding and were automatically canceled and cease to exist; (c) each issued and
outstanding share of GPAQ Class F common stock was converted automatically into the right to receive one share of our common stock,
following which all shares of GPAQ Class F common stock ceased to be outstanding and were automatically canceled and cease to
exist; (d) each issued and outstanding GPAQ Warrant (including GPAQ private placement warrants) was automatically converted into
one warrant to purchase 1.421333 shares of our common stock per warrant, following which all GPAQ Warrants ceased to be outstanding
and were automatically canceled and retired and cease to exist; and (e) each issued and outstanding membership interest in Newco
converted automatically into the right to receive a pro rata portion of the Company Merger Consideration (as defined in the Merger
Agreement), which was payable in shares of our common stock. Our common stock is traded on The Nasdaq Capital Market, or Nasdaq,
under the symbol “HOFV” and our outstanding series of warrants (the “Existing Warrants”) are traded
on Nasdaq under the symbol “HOFVW”. </t>
        </is>
      </c>
    </row>
    <row r="4">
      <c r="A4" s="4" t="inlineStr">
        <is>
          <t>Payments to Acquire Businesses, Gross</t>
        </is>
      </c>
      <c r="C4" s="5" t="n">
        <v>15500000</v>
      </c>
    </row>
    <row r="5">
      <c r="A5" s="4" t="inlineStr">
        <is>
          <t>Business Combination, Consideration Transferred, Equity Interests Issued and Issuable</t>
        </is>
      </c>
      <c r="C5" s="5" t="n">
        <v>15000000</v>
      </c>
    </row>
    <row r="6">
      <c r="A6" s="4" t="inlineStr">
        <is>
          <t>Bridge Loan</t>
        </is>
      </c>
      <c r="E6" s="5" t="n">
        <v>34500000</v>
      </c>
    </row>
    <row r="7">
      <c r="A7" s="4" t="inlineStr">
        <is>
          <t>Business combination costs, description</t>
        </is>
      </c>
      <c r="D7" s="4" t="inlineStr">
        <is>
          <t>The Company incurred $19,137,165 in
costs related to the Business Combination. Of these costs, $16,718,978 were legal and professional fees, $2,218,187 was related
to a restricted stock award to the Company’s Chief Executive Officer, and $200,000 was related to a cash bonus to the Company’s
Chief Executive Officer.</t>
        </is>
      </c>
    </row>
    <row r="8">
      <c r="A8" s="4" t="inlineStr">
        <is>
          <t>Private Placement [Member]</t>
        </is>
      </c>
    </row>
    <row r="9">
      <c r="A9" s="3" t="inlineStr">
        <is>
          <t>Business Combination (Details) [Line Items]</t>
        </is>
      </c>
    </row>
    <row r="10">
      <c r="A10" s="4" t="inlineStr">
        <is>
          <t>Proceeds from private placement</t>
        </is>
      </c>
      <c r="B10" s="5" t="n">
        <v>20721293</v>
      </c>
    </row>
    <row r="11">
      <c r="A11" s="4" t="inlineStr">
        <is>
          <t>Share price (in Dollars per share) | $ / shares</t>
        </is>
      </c>
      <c r="B11" s="8" t="n">
        <v>11.5</v>
      </c>
    </row>
    <row r="12">
      <c r="A12" s="4" t="inlineStr">
        <is>
          <t>Number of shares convertible</t>
        </is>
      </c>
      <c r="B12" s="6" t="n">
        <v>18018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net assets acquired through the business combination</t>
        </is>
      </c>
      <c r="B1" s="2" t="inlineStr">
        <is>
          <t>Sep. 30, 2020USD ($)</t>
        </is>
      </c>
    </row>
    <row r="2">
      <c r="A2" s="3" t="inlineStr">
        <is>
          <t>Schedule of net assets acquired through the business combination [Abstract]</t>
        </is>
      </c>
    </row>
    <row r="3">
      <c r="A3" s="4" t="inlineStr">
        <is>
          <t>Cash</t>
        </is>
      </c>
      <c r="B3" s="5" t="n">
        <v>31034781</v>
      </c>
    </row>
    <row r="4">
      <c r="A4" s="4" t="inlineStr">
        <is>
          <t>Sponsor loan</t>
        </is>
      </c>
      <c r="B4" s="6" t="n">
        <v>-500000</v>
      </c>
    </row>
    <row r="5">
      <c r="A5" s="4" t="inlineStr">
        <is>
          <t>Net assets acquired</t>
        </is>
      </c>
      <c r="B5" s="5" t="n">
        <v>30534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bsequent Events (Details) - Subsequent Event [Member] - USD ($)</t>
        </is>
      </c>
      <c r="B1" s="2" t="inlineStr">
        <is>
          <t>Oct. 09, 2020</t>
        </is>
      </c>
      <c r="C1" s="2" t="inlineStr">
        <is>
          <t>Oct. 06, 2020</t>
        </is>
      </c>
      <c r="D1" s="2" t="inlineStr">
        <is>
          <t>Oct. 31, 2020</t>
        </is>
      </c>
    </row>
    <row r="2">
      <c r="A2" s="3" t="inlineStr">
        <is>
          <t>Subsequent Events (Details) [Line Items]</t>
        </is>
      </c>
    </row>
    <row r="3">
      <c r="A3" s="4" t="inlineStr">
        <is>
          <t>Refinancing Loan, description</t>
        </is>
      </c>
      <c r="C3" s="4" t="inlineStr">
        <is>
          <t>our subsidiary,
Newco, signed a nonbinding term sheet with a new lender (the “New Lender”) pursuant to which the New Lender has
proposed to provide Newco and its subsidiaries a loan (the “Refinancing Loan”) of up to $45 million with a term
of 12 months (the “Initial Term”) plus a potential 12-month optional extension (the “Extension”) and
an interest rate of 10.0% per annum during the Initial Term and no less than 12.5% during the Extension, in each case payable
monthly in advance. The Refinancing Loan would be secured by a first lien on all of our property. The closing of the Refinancing
Loan is conditioned upon, among other things, HOFRE receiving funds through the sale of our equity securities in an amount equal
to the greater of (i) $30 million and (ii) an amount sufficient to receive a construction loan. The New Lender would have the
right of first offer to provide construction loan financing. The Company intends to use the proceeds of the Refinancing Loan to
prepay the outstanding balance of its Bridge Loan. The current outstanding balance of the Bridge Loan is approximately $34 million,
which matures and is payable in full on November 30, 2020.</t>
        </is>
      </c>
    </row>
    <row r="4">
      <c r="A4" s="4" t="inlineStr">
        <is>
          <t>Service cost</t>
        </is>
      </c>
      <c r="B4" s="5" t="n">
        <v>217934637</v>
      </c>
    </row>
    <row r="5">
      <c r="A5" s="4" t="inlineStr">
        <is>
          <t>7.00% Series A Cumulative Redeemable Preferred Stock [Member[</t>
        </is>
      </c>
    </row>
    <row r="6">
      <c r="A6" s="3" t="inlineStr">
        <is>
          <t>Subsequent Events (Details) [Line Items]</t>
        </is>
      </c>
    </row>
    <row r="7">
      <c r="A7" s="4" t="inlineStr">
        <is>
          <t>Number of shares issued (in Shares)</t>
        </is>
      </c>
      <c r="D7" s="6" t="n">
        <v>1800</v>
      </c>
    </row>
    <row r="8">
      <c r="A8" s="4" t="inlineStr">
        <is>
          <t>Price per share (in Dollars per share)</t>
        </is>
      </c>
      <c r="D8" s="5" t="n">
        <v>1000</v>
      </c>
    </row>
    <row r="9">
      <c r="A9" s="4" t="inlineStr">
        <is>
          <t>Aggregate purchase price</t>
        </is>
      </c>
      <c r="D9" s="5" t="n">
        <v>1800000</v>
      </c>
    </row>
    <row r="10">
      <c r="A10" s="4" t="inlineStr">
        <is>
          <t>Origination fee percentage</t>
        </is>
      </c>
      <c r="D10"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0</t>
        </is>
      </c>
      <c r="C2" s="2" t="inlineStr">
        <is>
          <t>Sep. 30, 2020</t>
        </is>
      </c>
      <c r="D2" s="2" t="inlineStr">
        <is>
          <t>Sep. 30, 2019</t>
        </is>
      </c>
    </row>
    <row r="3">
      <c r="A3" s="3" t="inlineStr">
        <is>
          <t>Cash Flows From Operating Activities</t>
        </is>
      </c>
    </row>
    <row r="4">
      <c r="A4" s="4" t="inlineStr">
        <is>
          <t>Net loss</t>
        </is>
      </c>
      <c r="C4" s="5" t="n">
        <v>-56772990</v>
      </c>
      <c r="D4" s="5" t="n">
        <v>-42303992</v>
      </c>
    </row>
    <row r="5">
      <c r="A5" s="4" t="inlineStr">
        <is>
          <t>Depreciation expense</t>
        </is>
      </c>
      <c r="B5" s="5" t="n">
        <v>2753046</v>
      </c>
      <c r="C5" s="6" t="n">
        <v>8198469</v>
      </c>
      <c r="D5" s="6" t="n">
        <v>8163962</v>
      </c>
    </row>
    <row r="6">
      <c r="A6" s="4" t="inlineStr">
        <is>
          <t>Amortization of note discounts</t>
        </is>
      </c>
      <c r="B6" s="6" t="n">
        <v>3043738</v>
      </c>
      <c r="C6" s="6" t="n">
        <v>9721484</v>
      </c>
      <c r="D6" s="6" t="n">
        <v>10302822</v>
      </c>
    </row>
    <row r="7">
      <c r="A7" s="4" t="inlineStr">
        <is>
          <t>Bad debt expense</t>
        </is>
      </c>
      <c r="D7" s="6" t="n">
        <v>135666</v>
      </c>
    </row>
    <row r="8">
      <c r="A8" s="4" t="inlineStr">
        <is>
          <t>Loss on abandonment of project development costs</t>
        </is>
      </c>
      <c r="D8" s="6" t="n">
        <v>12194783</v>
      </c>
    </row>
    <row r="9">
      <c r="A9" s="4" t="inlineStr">
        <is>
          <t>Loss from equity method investment</t>
        </is>
      </c>
      <c r="D9" s="6" t="n">
        <v>252576</v>
      </c>
    </row>
    <row r="10">
      <c r="A10" s="4" t="inlineStr">
        <is>
          <t>Deferred rent expense</t>
        </is>
      </c>
      <c r="D10" s="6" t="n">
        <v>-572843</v>
      </c>
    </row>
    <row r="11">
      <c r="A11" s="4" t="inlineStr">
        <is>
          <t>Interest paid in kind</t>
        </is>
      </c>
      <c r="C11" s="6" t="n">
        <v>3135035</v>
      </c>
      <c r="D11" s="6" t="n">
        <v>693144</v>
      </c>
    </row>
    <row r="12">
      <c r="A12" s="4" t="inlineStr">
        <is>
          <t>Loss on extinguishment of debt</t>
        </is>
      </c>
      <c r="B12" s="6" t="n">
        <v>877976</v>
      </c>
      <c r="C12" s="6" t="n">
        <v>877976</v>
      </c>
    </row>
    <row r="13">
      <c r="A13" s="4" t="inlineStr">
        <is>
          <t>Stock based compensation expense</t>
        </is>
      </c>
      <c r="C13" s="6" t="n">
        <v>3562493</v>
      </c>
    </row>
    <row r="14">
      <c r="A14" s="4" t="inlineStr">
        <is>
          <t>Accounts receivable</t>
        </is>
      </c>
      <c r="C14" s="6" t="n">
        <v>102922</v>
      </c>
      <c r="D14" s="6" t="n">
        <v>324792</v>
      </c>
    </row>
    <row r="15">
      <c r="A15" s="4" t="inlineStr">
        <is>
          <t>Prepaid expenses and other assets</t>
        </is>
      </c>
      <c r="C15" s="6" t="n">
        <v>-4525057</v>
      </c>
      <c r="D15" s="6" t="n">
        <v>1046025</v>
      </c>
    </row>
    <row r="16">
      <c r="A16" s="4" t="inlineStr">
        <is>
          <t>Accounts payable and accrued expenses</t>
        </is>
      </c>
      <c r="C16" s="6" t="n">
        <v>15517286</v>
      </c>
      <c r="D16" s="6" t="n">
        <v>5211233</v>
      </c>
    </row>
    <row r="17">
      <c r="A17" s="4" t="inlineStr">
        <is>
          <t>Due to affiliates</t>
        </is>
      </c>
      <c r="C17" s="6" t="n">
        <v>-9126691</v>
      </c>
      <c r="D17" s="6" t="n">
        <v>5556646</v>
      </c>
    </row>
    <row r="18">
      <c r="A18" s="4" t="inlineStr">
        <is>
          <t>Other liabilities</t>
        </is>
      </c>
      <c r="C18" s="6" t="n">
        <v>4090150</v>
      </c>
      <c r="D18" s="6" t="n">
        <v>4368407</v>
      </c>
    </row>
    <row r="19">
      <c r="A19" s="4" t="inlineStr">
        <is>
          <t>Net cash (used in) provided by operating activities</t>
        </is>
      </c>
      <c r="C19" s="6" t="n">
        <v>-25218923</v>
      </c>
      <c r="D19" s="6" t="n">
        <v>5373221</v>
      </c>
    </row>
    <row r="20">
      <c r="A20" s="3" t="inlineStr">
        <is>
          <t>Cash Flows From Investing Activities</t>
        </is>
      </c>
    </row>
    <row r="21">
      <c r="A21" s="4" t="inlineStr">
        <is>
          <t>Additions to project development costs</t>
        </is>
      </c>
      <c r="C21" s="6" t="n">
        <v>-28085048</v>
      </c>
      <c r="D21" s="6" t="n">
        <v>-8975957</v>
      </c>
    </row>
    <row r="22">
      <c r="A22" s="4" t="inlineStr">
        <is>
          <t>Proceeds from business combination</t>
        </is>
      </c>
      <c r="C22" s="6" t="n">
        <v>31034781</v>
      </c>
    </row>
    <row r="23">
      <c r="A23" s="4" t="inlineStr">
        <is>
          <t>Net cash provided by (used in) investing activities</t>
        </is>
      </c>
      <c r="C23" s="6" t="n">
        <v>2949733</v>
      </c>
      <c r="D23" s="6" t="n">
        <v>-8975957</v>
      </c>
    </row>
    <row r="24">
      <c r="A24" s="3" t="inlineStr">
        <is>
          <t>Cash Flows From Financing Activities</t>
        </is>
      </c>
    </row>
    <row r="25">
      <c r="A25" s="4" t="inlineStr">
        <is>
          <t>Proceeds from notes payable</t>
        </is>
      </c>
      <c r="C25" s="6" t="n">
        <v>65039642</v>
      </c>
      <c r="D25" s="6" t="n">
        <v>8380000</v>
      </c>
    </row>
    <row r="26">
      <c r="A26" s="4" t="inlineStr">
        <is>
          <t>Repayments of notes payable</t>
        </is>
      </c>
      <c r="C26" s="6" t="n">
        <v>-26113861</v>
      </c>
      <c r="D26" s="6" t="n">
        <v>-5216560</v>
      </c>
    </row>
    <row r="27">
      <c r="A27" s="4" t="inlineStr">
        <is>
          <t>Payment of financing costs</t>
        </is>
      </c>
      <c r="C27" s="6" t="n">
        <v>-1428992</v>
      </c>
      <c r="D27" s="6" t="n">
        <v>-576741</v>
      </c>
    </row>
    <row r="28">
      <c r="A28" s="4" t="inlineStr">
        <is>
          <t>Net cash provided by financing activities</t>
        </is>
      </c>
      <c r="C28" s="6" t="n">
        <v>37496789</v>
      </c>
      <c r="D28" s="6" t="n">
        <v>2586699</v>
      </c>
    </row>
    <row r="29">
      <c r="A29" s="4" t="inlineStr">
        <is>
          <t>Net increase (decrease) in cash and restricted cash</t>
        </is>
      </c>
      <c r="C29" s="6" t="n">
        <v>15227599</v>
      </c>
      <c r="D29" s="6" t="n">
        <v>-1016037</v>
      </c>
    </row>
    <row r="30">
      <c r="A30" s="4" t="inlineStr">
        <is>
          <t>Cash and restricted cash, beginning of period</t>
        </is>
      </c>
      <c r="C30" s="6" t="n">
        <v>8614592</v>
      </c>
      <c r="D30" s="6" t="n">
        <v>8417950</v>
      </c>
    </row>
    <row r="31">
      <c r="A31" s="4" t="inlineStr">
        <is>
          <t>Cash and restricted cash, end of period</t>
        </is>
      </c>
      <c r="B31" s="6" t="n">
        <v>23842191</v>
      </c>
      <c r="C31" s="6" t="n">
        <v>23842191</v>
      </c>
      <c r="D31" s="6" t="n">
        <v>7401913</v>
      </c>
    </row>
    <row r="32">
      <c r="A32" s="3" t="inlineStr">
        <is>
          <t>Supplemental disclosure of cash flow information</t>
        </is>
      </c>
    </row>
    <row r="33">
      <c r="A33" s="4" t="inlineStr">
        <is>
          <t>Cash paid during the year for interest</t>
        </is>
      </c>
      <c r="C33" s="6" t="n">
        <v>4878254</v>
      </c>
      <c r="D33" s="6" t="n">
        <v>1097139</v>
      </c>
    </row>
    <row r="34">
      <c r="A34" s="4" t="inlineStr">
        <is>
          <t>Cash paid for income taxes</t>
        </is>
      </c>
      <c r="C34" s="4" t="inlineStr">
        <is>
          <t xml:space="preserve"> </t>
        </is>
      </c>
      <c r="D34" s="4" t="inlineStr">
        <is>
          <t xml:space="preserve"> </t>
        </is>
      </c>
    </row>
    <row r="35">
      <c r="A35" s="3" t="inlineStr">
        <is>
          <t>Non-cash investing and financing activities</t>
        </is>
      </c>
    </row>
    <row r="36">
      <c r="A36" s="4" t="inlineStr">
        <is>
          <t>Project development cost acquired through accounts payable and accrued expenses, net</t>
        </is>
      </c>
      <c r="C36" s="6" t="n">
        <v>5495260</v>
      </c>
      <c r="D36" s="6" t="n">
        <v>2527943</v>
      </c>
    </row>
    <row r="37">
      <c r="A37" s="4" t="inlineStr">
        <is>
          <t>Conversion of the preferred equity loan to common equity</t>
        </is>
      </c>
      <c r="C37" s="6" t="n">
        <v>58439625</v>
      </c>
    </row>
    <row r="38">
      <c r="A38" s="4" t="inlineStr">
        <is>
          <t>Shares of common stock issued for accounts payable</t>
        </is>
      </c>
      <c r="C38" s="6" t="n">
        <v>23426161</v>
      </c>
    </row>
    <row r="39">
      <c r="A39" s="4" t="inlineStr">
        <is>
          <t>Non-cash contribution from PFHOF in shared services agreement</t>
        </is>
      </c>
      <c r="C39" s="6" t="n">
        <v>3699000</v>
      </c>
    </row>
    <row r="40">
      <c r="A40" s="4" t="inlineStr">
        <is>
          <t>Shares of common stock issued in exchange of debt</t>
        </is>
      </c>
      <c r="C40" s="6" t="n">
        <v>38007746</v>
      </c>
    </row>
    <row r="41">
      <c r="A41" s="4" t="inlineStr">
        <is>
          <t>Conversion of GPAQ Sponsor Loan into Convertible PIPE debt</t>
        </is>
      </c>
      <c r="C41" s="6" t="n">
        <v>500000</v>
      </c>
    </row>
    <row r="42">
      <c r="A42" s="4" t="inlineStr">
        <is>
          <t>Contingent beneficial conversion feature on PIPE Notes</t>
        </is>
      </c>
      <c r="C42" s="6" t="n">
        <v>14166339</v>
      </c>
    </row>
    <row r="43">
      <c r="A43" s="4" t="inlineStr">
        <is>
          <t>Cash</t>
        </is>
      </c>
      <c r="B43" s="6" t="n">
        <v>7924636</v>
      </c>
      <c r="C43" s="6" t="n">
        <v>7924636</v>
      </c>
      <c r="D43" s="6" t="n">
        <v>911089</v>
      </c>
    </row>
    <row r="44">
      <c r="A44" s="4" t="inlineStr">
        <is>
          <t>Restricted Cash</t>
        </is>
      </c>
      <c r="B44" s="6" t="n">
        <v>15917555</v>
      </c>
      <c r="C44" s="6" t="n">
        <v>15917555</v>
      </c>
      <c r="D44" s="6" t="n">
        <v>6490824</v>
      </c>
    </row>
    <row r="45">
      <c r="A45" s="4" t="inlineStr">
        <is>
          <t>Total cash and restricted cash</t>
        </is>
      </c>
      <c r="B45" s="5" t="n">
        <v>23842191</v>
      </c>
      <c r="C45" s="5" t="n">
        <v>23842191</v>
      </c>
      <c r="D45" s="5" t="n">
        <v>740191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Accounting Policies [Abstract]</t>
        </is>
      </c>
    </row>
    <row r="4">
      <c r="A4" s="4" t="inlineStr">
        <is>
          <t>Organization and Nature of Business</t>
        </is>
      </c>
      <c r="B4" s="4" t="inlineStr">
        <is>
          <t>Note 1: Organization and Nature of Business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in this Form 10-Q as the “Business Combination.” Upon the consummation
of the Business Combination: (i) Acquiror Merger Sub merged with and into GPAQ, with GPAQ continuing as the surviving entity (the
“Acquiror Merger”) and (ii) Company Merger Sub merged with and into Newco, with Newco continuing as the surviving
entity (the “Company Merger”). In advance of the Company Merger, HOF Village transferred all of its assets, liabilities
and obligations to Newco pursuant to a contribution agreement. In connection with the closing of the Business Combination, the
Company changed its name from “GPAQ Acquisition Holdings, Inc.” to “Hall of Fame Resort &amp; Entertainment
Company.” As a result of the Business Combination, GPAQ and Newco continue as the Company’s wholly owned subsidiaries.
Upon consummation of the Business Combination and, in connection therewith, HOFRE became a successor issuer to GPAQ by operation
of Rule 12g-3(a) promulgated under the Securities Exchange Act of 1934, as amended (the “Exchange Act”). The Business
Combination is, in substance, a reverse merger recapitalization and accordingly, the historical financials prior to the date of
the Business Combination in these condensed consolidated financial statements are those of HOF Village LLC and its subsidiaries.
The Business Combination is further described in Note 11.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powered by Johnson Controls, a multi-use sports, entertainment and media destination
centered around the PFHOF’s campus. The Company is creating a diversified set of revenue streams through developing themed
attractions, premier entertainment programming, sponsorships and media. 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Under these
agreements, the PFHOF and the government entities are entitled to use portions of the Hall of Fame Village powered by Johnson
Controls on a direct-cost basis. On December 11, 2018, the HOF Village
entered into the Master Transaction Agreement (the “Master Transaction Agreement”), whereby, among other things,
it amended the HOF Village LLC Agreement (see Note 4). Liquidity and Going Concern The Company has sustained recurring
losses and negative cash flows from operations through September 30, 2020. In addition, its Bridge Loan (defined below) matures
on November 30, 2020, which is within 12 months from the issuance of these condensed consolidated financial statements. Since
inception, the Company’s operations have been funded principally through the issuance of debt. As of September 30, 2020,
the Company had approximately $16 million of restricted cash. On July 1, 2020, the Company consummated the Business Combination,
whereby the Company’s then outstanding convertible notes were converted into shares of common stock in HOFRE, $15.0 million
of the Bridge Loan was converted into equity and $15.5 million of the Bridge Loan was repaid with proceeds from the Business Combination.
The balance of the Bridge Loan of approximately $34.5 million as of September 30, 2020, and has been guaranteed by Industrial
Realty Group, LLC (“Industrial Realty Group”). In the event that Industrial Realty Group advances funds to the Company
to pay off the Bridge Loan, under the terms of the guarantee, Industrial Realty Group will become a lender to the Company with
a new maturity date of August 2021. These factors raise doubt about the Company’s ability to continue operations as a going
concern.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its ongoing operations. If management is unable to execute its planned debt and equity financing initiatives,
these conditions raise substantial doubt about the Company’s ability to continue as a going concern to sustain operations
for at least one year from the issuance of these consolidated financial statements. The accompanying consolidated financial statements
do not include any adjustments that might result from the outcome of these uncertainties. Basis of Presentation The accompanying unaudited condensed
consolidated financial statements of the Company for the three and nine months ended September 30, 2020 and 2019 have been prepared
in accordance with accounting principles generally accepted in the United States of America (“U.S. GAAP”) for interim
financial information and Rule 10 of Securities and Exchange commission (“SEC”) Regulation S-X. Accordingly, they
do not include all of the information and footnotes required by U.S. GAAP for audited financial statements. However, in the opinion
of management of the Company, all adjustments (consisting solely of normal recurring adjustments) necessary for the fair presentation
of the financial position and operating results have been included in these statements. These unaudited condensed consolidated
financial statements should be read in conjunction with the consolidated financial statements and notes thereto for the year ended
December 31, 2019, filed with the SEC on March 10, 2020 in GPAQ Acquisition Holdings, Inc.’s Registration Statement
on Form S-4 (Registration No. 333-234655). Operating results for the three and
nine months ended September 30, 2020 are not necessarily indicative of the results that may be expected for any subsequent quarters
or for the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See Note 9 for additional information on the terms of the agreement. The portion of Mountaineer’s net loss that is not
attributable to the Company is included in non-controlling interes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assets, fair value of financial instruments, and estimates and assumptions used to measure impairment.
Management adjusts such estimates when facts and circumstances dictate. Actual results could differ from those estimates. 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September 30, 2020,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On
January 18, 2019, management determined that previously capitalized costs for the development of a hotel should be written off
because plans for this particular hotel and site location have been abandoned and will not benefit the current plans for another
hotel elsewhere on the site. Management reviewed its capitalized costs and identified the costs that had no future benefit. The
Company recorded a $12,194,783 charge as a loss on abandonment of project development costs within the accompanying statement
of operations. Cash and Restricted Cash The Company considers all highly liquid
investments with an original maturity of three months or less when purchased, to be cash equivalents. There were no cash equivalents
at September 30, 2020 and December 31, 2019,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t September 30, 2020 and December 31, 2019 were $15,917,555 and $5,796,398, respectively. Accounts Receivable Accounts receivable are generally amounts
due under sponsorship and other agreements. Accounts receivable are reviewed for delinquencies on a case by case basis and are
considered delinquent when the sponsor or debto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At September 30, 2020 and December 31, 2019, the Company had an
allowance for doubtful accounts of $0 and $1,306,047, respectively, which related to the Company’s receivable from Youth
Sports Management, LLC (“Youth Sports”). See Note 7 for additional information on Youth Sports.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on the accompanying unaudited condensed consolidated balance
sheet. Investment in Joint Venture The Company previously used the equity
method to record the activities of its 50% owned joint venture in Youth Sports. The equity method of accounting required that
the Company recognize its initial capital investment at cost and subsequently, its share of the earnings or losses in the joint
venture. The joint venture agreement was structured whereby the Company was not at risk for losses above its original capital
investment. Therefore, the Company did not record a deficit that would have resulted in the equity being negative from the investment
in joint venture. The maximum exposure to loss represented
the potential loss of assets which may have been recognized by the Company relating to its investment in the joint venture. On
May 29, 2020, the Company acquired the remaining 50% in Youth Sports for the accounts receivable amounts due from them, which
was fully reserved as of the date of the transaction. The results of this non-cash transaction increased the Company’s
interest to 100%. Upon acquisition, the Company consolidated the Youth Sports joint venture, an inactive voting interest entity.
The Company accounted for the transaction as an asset acquisition under a cost accumulation model, and no gain on the change of
control of interest was recognized in the consolidation, resulting in no consolidated assets or liabiliti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0 and December 31, 2019,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periods September 30, 2020 and 2019.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periods presented primarily due to the Company’s net operating loss,
which was fully reserved for all periods presented. The Company has identified its United
States tax return and its state tax return in Ohio as its “major” tax jurisdictions, and such returns for the years
2016 through 2019 remain subject to examination. Net Loss Per
Common Share Net loss per common share is computed
by dividing net loss by the weighted average number of common shares outstanding for the period. The Company has not considered
the effect of warrants sold in the Private Placement to purchase 17,400,000 shares of Class A common stock in the calculation
of diluted net loss per share, since the exercise of the warrants is contingent upon the occurrence of future events. As a result,
diluted net loss per common share is the same as basic net loss per common share for the periods presented. Revenue Recognition The Company has adopted ASC 606, Revenue
with Contracts with Customers The Company generates revenues from
various streams such as sponsorship agreements, rents, cost recoveries and event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Advertising The Company expenses all advertising
and marketing costs as they are incurred. Total advertising and marketing costs for the three months ended September 30, 2020
and 2019 were $45,976 and $244,057, respectively, and for the nine months ended September 30, 2020 and 2019 were $313,571 and
$285,831, respectively, which are recorded as property operating expenses on the Company’s unaudited condensed consolidated
statements of operations. The Company received a grant of $100,000
from Visit Canton on April 3, 2020, which grant is to be used to generate visitors to the Canton area through the Company’s
events. This grant will be used to offset future marketing and tourism expenses. The grant is recorded in other liabilities on
the Company’s unaudited condensed balance sheet. Ground Rent Expense Ground rent expense is recognized on
a straight-line basis over the life of the related operating lease. Stock-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ensation Committee of the Company’s board of directors (the “Board of Directors”).
These awards are restricted as to the transfer of ownership and generally vest over the requisite service periods, typically over
a 12 to 36-month period. Recent Accounting Standards In February 2016, FASB issued Accounting
Standards Update (“ASU”) No. 2016-02, Leases (Topic 842), as modified by subsequently issued ASU Nos. 2018-01, 2018-10,
2018-11, 2018-20 and 2019-01 (collectively “ASU 2016-02”). This ASU is effective for private companies beginning
after December 15, 2021. ASU 2016-02 requires recognition of right-of-use assets and lease liabilities on the balance sheet. Most
prominent among the changes in ASU 2016-02 is the lessees’ recognition of a right-of-use asset and a lease liability for
operating leases. The right-of-use asset and lease liability are initially measured based on the present value of committed lease
payments. Leases are classified as either finance or operating, with classification affecting the pattern of expense recognition.
Expenses related to operating leases are recognized on a straight-line basis, while those related to financing leases are recognized
under a front-loaded approach in which interest expense and amortization of the right-of-use asset are presented separately in
the statement of operations. As the Company is an emerging growth company and following private company deadlines, the Company
has an additional deferral under this ASU to adopt beginning after December 15, 2021. Similarly, lessors are required to classify
leases as sales-type, finance or operating with classification affecting the pattern of income recognition.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unaudited condensed consolidated financial statements.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1, with early adoption permitted. The Company is currently evaluating the impact of the pending adoption
of this new standard on its unaudited condensed consolidated financial statements. In January 2020, the FASB issued ASU
No. 2020-01, Investments—Equity Securities (Topic 321), Investments—Equity Method and Joint-Ventures (Topic 323),
and Derivatives and Hedging (Topic 815), clarifying the Interactions between Topic 321, Topic 323, and Topic 815. This ASU is
effective for private companies beginning after December 15, 2021. Early application is permitted, including early adoption in
an interim period for public business entities for periods for which financial statements have not yet been issued. An entity
should apply ASU No. 2020-01 prospectively at the beginning of the interim period that includes the adoption date.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The Company is currently evaluating the impact of the pending adoption of this new standard on its unaudited
condensed consolidated financial statements. In March 2019, the FASB issued ASU
2019-01, “Leases (Topic 842): Codification Improvements,” which requires an entity (a lessee or lessor) to provide
transition disclosures under Topic 250 upon adoption of Topic 842. In February 2020, the FASB issued ASU 2020-02, “Financial
Instruments – Credit Losses (Topic 326): Amendments to SEC Paragraphs Pursuant to SEC Staff Accounting Bulletin No. 119
and Update to SEC Section on Effective Date Related to Accounting Standards Update No. 2016-02, Leases.” The ASU adds and
amends SEC paragraphs in the ASC to reflect the issuance of SEC Staff Accounting Bulletin No. 119 related to the new credit losses
standard and comments by the SEC staff related to the revised effective date of the new leases standard. This new standard is
effective for fiscal years beginning after December 15, 2021, including interim periods within fiscal years beginning after December
15, 2022. Early adoption is permitted. The Company is currently evaluating the impact of the pending adoption of this new standard
on its unaudited condensed consolidated financial statements. Subsequent Events Subsequent events have been evaluated
through November 4, 2020, the date the unaudited condensed consolidated financial statements were issued. Other than what has
been disclosed in the unaudited condensed consolidated financial statements, no other events have been identified requiring disclosure
or recor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and Project Development Costs</t>
        </is>
      </c>
      <c r="B1" s="2" t="inlineStr">
        <is>
          <t>9 Months Ended</t>
        </is>
      </c>
    </row>
    <row r="2">
      <c r="B2" s="2" t="inlineStr">
        <is>
          <t>Sep. 30, 2020</t>
        </is>
      </c>
    </row>
    <row r="3">
      <c r="A3" s="3" t="inlineStr">
        <is>
          <t>Property, Plant and Equipment [Abstract]</t>
        </is>
      </c>
    </row>
    <row r="4">
      <c r="A4" s="4" t="inlineStr">
        <is>
          <t>Property and Equipment and Project Development Costs</t>
        </is>
      </c>
      <c r="B4" s="4" t="inlineStr">
        <is>
          <t>Note 3: Property and Equipment and Project Development
Costs Property and equipment consists of
the following:
Useful Life September 30, December 31,
Land $ 278,556 $ 278,556
Land improvements 25 years 31,078,211 31,078,211
Building and improvements 15 to 39 years 128,756,221 128,599,831
Equipment 5 to 10 years 1,313,488 1,313,488
Property and equipment, gross 161,426,476 161,270,086
Less: accumulated depreciation (34,557,668 ) (26,359,199 )
Property and equipment, net $ 126,868,808 $ 134,910,887
Project development costs $ 122,011,617 $ 88,587,699 For the three months ended September
30, 2020 and 2019, the Company recorded depreciation expense of $2,753,046 and $2,751,229, respectively, and for the nine months
ended September 30, 2020 and 2019, of $8,198,469 and $8,163,962, respectively. Additionally, the Company recorded a charge of
$12,194,783 for the nine months ended September 30, 2019 for a loss on abandonment of project development costs for previously
capitalized development costs within the accompanying unaudited condensed consolidated statement of operations. For the nine months
ended September 30, 2020 and 2019, the Company incurred $33,423,918 and $11,503,900 of capitalized project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07:34Z</dcterms:created>
  <dcterms:modified xmlns:dcterms="http://purl.org/dc/terms/" xmlns:xsi="http://www.w3.org/2001/XMLSchema-instance" xsi:type="dcterms:W3CDTF">2020-11-06T09:07:34Z</dcterms:modified>
</cp:coreProperties>
</file>